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IGNI" sheetId="6" state="visible" r:id="rId6"/>
    <sheet xmlns:r="http://schemas.openxmlformats.org/officeDocument/2006/relationships" name="REVENUES" sheetId="7" state="visible" r:id="rId7"/>
    <sheet xmlns:r="http://schemas.openxmlformats.org/officeDocument/2006/relationships" name="SETTLEMENT ASSETS AND OBLIGATIO" sheetId="8" state="visible" r:id="rId8"/>
    <sheet xmlns:r="http://schemas.openxmlformats.org/officeDocument/2006/relationships" name="GOODWILL AND OTHER INTANGIBLE A" sheetId="9" state="visible" r:id="rId9"/>
    <sheet xmlns:r="http://schemas.openxmlformats.org/officeDocument/2006/relationships" name="PROPERTY, EQUIPMENT AND SOFTWAR" sheetId="10" state="visible" r:id="rId10"/>
    <sheet xmlns:r="http://schemas.openxmlformats.org/officeDocument/2006/relationships" name="ACCOUNTS PAYABLE AND ACCRUED EX"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RECONCILIATION OF STOCKHOLDERS'" sheetId="16" state="visible" r:id="rId16"/>
    <sheet xmlns:r="http://schemas.openxmlformats.org/officeDocument/2006/relationships" name="STOCK-BASED COMPENSATION" sheetId="17" state="visible" r:id="rId17"/>
    <sheet xmlns:r="http://schemas.openxmlformats.org/officeDocument/2006/relationships" name="FAIR VALUE" sheetId="18" state="visible" r:id="rId18"/>
    <sheet xmlns:r="http://schemas.openxmlformats.org/officeDocument/2006/relationships" name="SEGMENT INFORMATION" sheetId="19" state="visible" r:id="rId19"/>
    <sheet xmlns:r="http://schemas.openxmlformats.org/officeDocument/2006/relationships" name="LOSS PER COMMON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S (Tables)" sheetId="23" state="visible" r:id="rId23"/>
    <sheet xmlns:r="http://schemas.openxmlformats.org/officeDocument/2006/relationships" name="SETTLEMENT ASSETS AND OBLIGAT_2" sheetId="24" state="visible" r:id="rId24"/>
    <sheet xmlns:r="http://schemas.openxmlformats.org/officeDocument/2006/relationships" name="GOODWILL AND OTHER INTANGIBLE_2" sheetId="25" state="visible" r:id="rId25"/>
    <sheet xmlns:r="http://schemas.openxmlformats.org/officeDocument/2006/relationships" name="PROPERTY, EQUIPMENT AND SOFTW_2" sheetId="26" state="visible" r:id="rId26"/>
    <sheet xmlns:r="http://schemas.openxmlformats.org/officeDocument/2006/relationships" name="ACCOUNTS PAYABLE AND ACCRUED _2" sheetId="27" state="visible" r:id="rId27"/>
    <sheet xmlns:r="http://schemas.openxmlformats.org/officeDocument/2006/relationships" name="DEBT OBLIGATIONS - (Tables)" sheetId="28" state="visible" r:id="rId28"/>
    <sheet xmlns:r="http://schemas.openxmlformats.org/officeDocument/2006/relationships" name="RECONCILIATION OF STOCKHOLDER_2" sheetId="29" state="visible" r:id="rId29"/>
    <sheet xmlns:r="http://schemas.openxmlformats.org/officeDocument/2006/relationships" name="SEGMENT INFORMATION - (Tables)" sheetId="30" state="visible" r:id="rId30"/>
    <sheet xmlns:r="http://schemas.openxmlformats.org/officeDocument/2006/relationships" name="LOSS PER COMMON SHARE - (Tables" sheetId="31" state="visible" r:id="rId31"/>
    <sheet xmlns:r="http://schemas.openxmlformats.org/officeDocument/2006/relationships" name="REVENUES - Disaggregation of Re" sheetId="32" state="visible" r:id="rId32"/>
    <sheet xmlns:r="http://schemas.openxmlformats.org/officeDocument/2006/relationships" name="REVENUES - Balance Sheet Inform" sheetId="33" state="visible" r:id="rId33"/>
    <sheet xmlns:r="http://schemas.openxmlformats.org/officeDocument/2006/relationships" name="REVENUES - Narrative (Details)" sheetId="34" state="visible" r:id="rId34"/>
    <sheet xmlns:r="http://schemas.openxmlformats.org/officeDocument/2006/relationships" name="SETTLEMENT ASSETS AND OBLIGAT_3" sheetId="35" state="visible" r:id="rId35"/>
    <sheet xmlns:r="http://schemas.openxmlformats.org/officeDocument/2006/relationships" name="SETTLEMENT ASSETS AND OBLIGAT_4"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PROPERTY, EQUIPMENT AND SOFTW_3" sheetId="39" state="visible" r:id="rId39"/>
    <sheet xmlns:r="http://schemas.openxmlformats.org/officeDocument/2006/relationships" name="ACCOUNTS PAYABLE AND ACCRUED _3" sheetId="40" state="visible" r:id="rId40"/>
    <sheet xmlns:r="http://schemas.openxmlformats.org/officeDocument/2006/relationships" name="DEBT OBLIGATIONS - Schedule of " sheetId="41" state="visible" r:id="rId41"/>
    <sheet xmlns:r="http://schemas.openxmlformats.org/officeDocument/2006/relationships" name="DEBT OBLIGATIONS - Narrative (D" sheetId="42" state="visible" r:id="rId42"/>
    <sheet xmlns:r="http://schemas.openxmlformats.org/officeDocument/2006/relationships" name="DEBT OBLIGATIONS - Rolling Matu"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RECONCILIATION OF STOCKHOLDER_3" sheetId="47" state="visible" r:id="rId47"/>
    <sheet xmlns:r="http://schemas.openxmlformats.org/officeDocument/2006/relationships" name="RECONCILIATION OF STOCKHOLDER_4" sheetId="48" state="visible" r:id="rId48"/>
    <sheet xmlns:r="http://schemas.openxmlformats.org/officeDocument/2006/relationships" name="STOCK-BASED COMPENSATION (Detai" sheetId="49" state="visible" r:id="rId49"/>
    <sheet xmlns:r="http://schemas.openxmlformats.org/officeDocument/2006/relationships" name="FAIR VALUE (Details)"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LOSS PER COMMON SHARE - Schedul" sheetId="54" state="visible" r:id="rId54"/>
    <sheet xmlns:r="http://schemas.openxmlformats.org/officeDocument/2006/relationships" name="LOSS PER COMMON SHARE - Sched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72</t>
        </is>
      </c>
    </row>
    <row r="9">
      <c r="A9" s="4" t="inlineStr">
        <is>
          <t>Entity Registrant Name</t>
        </is>
      </c>
      <c r="B9" s="4" t="inlineStr">
        <is>
          <t>Priority Technology Holdings, Inc.</t>
        </is>
      </c>
    </row>
    <row r="10">
      <c r="A10" s="4" t="inlineStr">
        <is>
          <t>Entity Incorporation, State or Country Code</t>
        </is>
      </c>
      <c r="B10" s="4" t="inlineStr">
        <is>
          <t>DE</t>
        </is>
      </c>
    </row>
    <row r="11">
      <c r="A11" s="4" t="inlineStr">
        <is>
          <t>Entity Tax Identification Number</t>
        </is>
      </c>
      <c r="B11" s="4" t="inlineStr">
        <is>
          <t>47-4257046</t>
        </is>
      </c>
    </row>
    <row r="12">
      <c r="A12" s="4" t="inlineStr">
        <is>
          <t>Entity Address, Address Line One</t>
        </is>
      </c>
      <c r="B12" s="4" t="inlineStr">
        <is>
          <t>2001 Westside Parkway</t>
        </is>
      </c>
    </row>
    <row r="13">
      <c r="A13" s="4" t="inlineStr">
        <is>
          <t>Entity Address, Address Line Two</t>
        </is>
      </c>
      <c r="B13" s="4" t="inlineStr">
        <is>
          <t>Suite 155</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00)</t>
        </is>
      </c>
    </row>
    <row r="18">
      <c r="A18" s="4" t="inlineStr">
        <is>
          <t>Local Phone Number</t>
        </is>
      </c>
      <c r="B18" s="4" t="inlineStr">
        <is>
          <t>935-5964</t>
        </is>
      </c>
    </row>
    <row r="19">
      <c r="A19" s="4" t="inlineStr">
        <is>
          <t>Title of 12(b) Security</t>
        </is>
      </c>
      <c r="B19" s="4" t="inlineStr">
        <is>
          <t>Common stock, par value $0.001</t>
        </is>
      </c>
    </row>
    <row r="20">
      <c r="A20" s="4" t="inlineStr">
        <is>
          <t>Trading Symbol</t>
        </is>
      </c>
      <c r="B20" s="4" t="inlineStr">
        <is>
          <t>PRT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67651898</v>
      </c>
    </row>
    <row r="30">
      <c r="A30" s="4" t="inlineStr">
        <is>
          <t>Entity Central Index Key</t>
        </is>
      </c>
      <c r="B30" s="4" t="inlineStr">
        <is>
          <t>0001653558</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Q1</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1</t>
        </is>
      </c>
    </row>
    <row r="3">
      <c r="A3" s="3" t="inlineStr">
        <is>
          <t>Property, Plant and Equipment [Abstract]</t>
        </is>
      </c>
    </row>
    <row r="4">
      <c r="A4" s="4" t="inlineStr">
        <is>
          <t>PROPERTY, EQUIPMENT AND SOFTWARE</t>
        </is>
      </c>
      <c r="B4" s="4" t="inlineStr">
        <is>
          <t xml:space="preserve">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March 31, 2021 and December 31, 2020 follows: (in thousands) March 31, 2021 December 31, 2020 Furniture and fixtures $ 2,795 $ 2,795 Equipment 11,442 10,216 Computer software 46,065 44,320 Leasehold improvements 6,250 6,250 66,552 63,581 Less accumulated depreciation (42,761) (40,706) Property, equipment, and software, net $ 23,791 $ 22,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Accounts Payable [Abstract]</t>
        </is>
      </c>
    </row>
    <row r="4">
      <c r="A4" s="4" t="inlineStr">
        <is>
          <t>ACCOUNTS PAYABLE AND ACCRUED EXPENSES</t>
        </is>
      </c>
      <c r="B4" s="4" t="inlineStr">
        <is>
          <t xml:space="preserve">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at either March 31, 2021 or December 31, 2020 consisted of the following: (in thousands) March 31, 2021 December 31, 2020 Accrued card network fees $ 8,160 $ 8,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Outstanding debt obligations as of March 31, 2021 and December 31, 2020 consisted of the following: (in thousands) March 31, 2021 December 31, 2020 Senior Credit Agreement: Term facility - Matures January 3, 2023 and bears interest at LIBOR (with a LIBOR "floor" of 1.00% beginning March 18, 2020) plus 6.50% and 6.50% at March 31, 2021 and December 31, 2020, respectively (actual rate of 7.50% and 7.50% at March 31, 2021 and December 31, 2020, respectively) $ 274,557 $ 279,417 Revolving credit facility - $25.0 million line, matures January 22, 2022, and bears interest at LIBOR plus 6.50% and 6.50% at March 31, 2021 and December 31, 2020, respectively (actual rate of 6.65% and 6.65% at March 31, 2021 and December 31, 2020, respectively) — — Term Loan - Subordinated, matures July 3, 2023 and bears interest at 5.00% plus an applicable margin (actual rate of 12.50% and 12.50% at March 31, 2021 and December 31, 2020, respectively) 104,547 102,623 Total debt obligations 379,104 382,040 Less: current portion of long-term debt (24,302) (19,442) Less: unamortized debt discounts and deferred financing costs (4,135) (4,725) Long-term debt, net $ 350,667 $ 357,873 Substantially all of the Company's assets are pledged as collateral under the credit agreements. The Company is neither a borrower nor a guarantor of the credit agreements. The Company's subsidiaries that are borrowers or guarantors under the credit agreements are referred to as the "Borrowers." Senior Credit Agreement Outstanding borrowings under that certain Credit and Guaranty Agreement, dated as of January 3, 2017, with Truist (the “Senior Credit Agreement”) accrue interest using either a base rate (as defined) or a LIBOR rate plus an applicable margin, or percentage per annum, as provided in the amended credit agreement. For the term loan facility of our Senior Credit Agreement, the Sixth Amendment, which was executed on March 18, 2020, thereto provides for a LIBOR "floor" of 1.0% per annum. Accrued interest is payable monthly. The revolving credit facility incurs a commitment fee on any undrawn amount of the $25.0 million credit line, which equates to 0.50% per annum for the unused portion. Term Loan Agreement Outstanding borrowings under that certain Credit and Guaranty Agreement, dated as of January 3, 2017, with Goldman Sachs Specialty Lending Group, L.P. (the “Term Loan Agreement”) accrue interest at 5.0%, plus an applicable margin, or percentage per annum, as indicated in the amended credit agreement. Accrued interest is payable quarterly at 5.0% per annum, and the accrued interest attributable to the applicable margin is capitalized as payment-in-kind ("PIK") interest each quarter. Contractual Maturities Based on terms and conditions existing at March 31, 2021, future minimum principal payments for long-term debt are as follows: (in thousands) Principal Due Senior Credit Agreement Term Loan Agreement Total Twelve-month period ending March 31, Term Revolver Term 2022 (current) $ 24,302 $ — $ — $ 24,302 2023 250,255 — — 250,255 2024 — — 104,547 104,547 Total $ 274,557 $ — $ 104,547 $ 379,104 Additionally, the Company may be obligated to make certain additional mandatory prepayments after the end of each year based on excess cash flow, as defined in the Senior Credit Agreement. No such prepayments were made for the year ended December 31, 2020. Under the Senior Credit Agreement, prepayments of outstanding principal may be made in permitted increments with a 1% penalty for certain prepayments. Under the Term Loan Agreement, prepayments of outstanding principal are subject to a 2.0% penalty for certain prepayments occurring between March 18, 2021 and March 18, 2022. Such penalties are based on the principal amount that is prepaid, subject to the terms of the credit agreements. PIK Interest The principal amount borrowed and outstanding under the Term Loan Agreement was $80.0 million at March 31, 2021 and December 31, 2020. Included in the outstanding obligation balance at March 31, 2021 and December 31, 2020 was accumulated PIK interest of $24.5 million and $22.6 million, respectively. For the three months ended March 31, 2021 and March 31, 2020, PIK interest added $1.9 million and $1.4 million, respectively, to the obligation balance under the Term Loan Agreement. Interest Expense and Amortization of Deferred Loan Costs and Discounts Interest expense, including fees for undrawn amounts under the revolving credit facility and amortization of deferred financing costs and debt discounts, was $9.2 million and $10.3 million for the three months ended March 31, 2021 and March 31, 2020, respectively. Interest expense increased due to the amortization of deferred financing costs and debt discounts by $0.6 million and $0.5 million for the three months ended March 31, 2021 and March 31, 2020, respectively. For the Sixth Amendment, executed in the first quarter of 2020, $2.7 million of lender fees were deferred and added to then-existing unamortized loan costs and discount. Costs that the Company incurs for debt modification that are not eligible for deferral and subsequent amortization as interest expense are reported as debt modification costs on the Company's consolidated statement of operations. Approximately $0.4 million of such costs were expensed in connection with the Sixth Amendment during the first quarter of 2020. When the $106.5 million principal repayment was made in September 2020 for the term facility of the Senior Credit Agreement, it was deemed to be a partial extinguishment of debt that was permitted and contemplated by the existing debt agreement, as previously amended. As a result, a proportional amount of unamortized loan costs and discount in the amount of $1.5 million was removed and expensed during the third quarter of 2020. Covenants The Senior Credit Agreement and the Term Loan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the Company, merge or consolidate, dispose of assets, incur additional indebtedness, make certain investments or acquisitions, enter into certain transactions (including with affiliates), and to enter into certain leases. The Company is also required to comply with certain restrictions on its Total Net Leverage Ratio, which is defined in the credit agreements as the ratio of consolidated total debt of the Borrowers to the Company's consolidated adjusted EBITDA (as defined in the Senior Credit Agreement and Term Loan Agreement). The maximum permitted Total Net Leverage Ratio was 7.71:1.00 at March 31, 2021. As of March 31, 2021, the Company remained in compliance with the covenants. Refinancing in April 2021 See Note 16, Subsequent Events , for information on the new Credit and Guaranty Agreement executed by the Borrowers on April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 for the three months ended March 31, 2021 was 45.4%. Our effective income tax rate for the three months ended March 31, 2021 differed from the U.S. statutory rate primarily as a result of changes to our valuation allowance for interest limited under section 163(j) of the Internal Revenue Code. The Company's effective income tax rate for the three months ended March 31, 2020 was 17.4%. Our effective income tax rate for the three months ended March 31, 2020 differed from the U.S. statutory rate primarily as a result of changes to our valuation allowance for interest limited under section 163(j) of the Internal Revenue Code and related favorable interest limitation provisions of the Coronavirus Aid, Relief, and Economic Security Act ("CARES Act").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ASC 740"), the Company is required to provide a valuation allowance against deferred income tax assets when it is "more likely than not" that some portion or all of the deferred tax assets will not be realized. Based on management’s assessment, as of the first quarter of 2021, the Company continues to record a full valuation allowance against non-deductible interest expense.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March 31, 2021, the Company is committed to pay minimum processing fees under these agreements of approximately $14.8 million in 2021 and $7.8 million in both 2022 and 2023. Commitment to Lend See Note 10, Related Party Transactions , for information on a loan commitment extended by the Company to another entity. Contingent Consideration for Asset Acquisitions Under GAAP that applies to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On March 15, 2019, a subsidiary of the Company paid $15.2 million cash to acquire certain residual portfolio rights. This asset acquisition became part of the Company's Consumer Payments reportable segment. The initial purchase price is subject to an increase of up to $6.4 million in accordance with the terms of the agreement between the Company and the sellers. As of March 31, 2021, an additional $4.3 million of the $6.4 million total contingent consideration has been paid to the seller, while the remaining $2.1 million will be payable in the first quarter of 2022 if certain criteria are achieved.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Commitment to Lend and Warrant to Acquire During 2019, the Company, through one of its wholly-owned subsidiaries, executed an interest-bearing loan and commitment agreement with another entity. The Company has loaned the entity a total of $3.5 million at March 31, 2021 and December 31, 2020, with a commitment to loan up to a total of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annum and is repayable in full in May 2024. The Company also received a warrant to purchase a non-controlling interest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or at March 31, 2021. Contributions of Assets and Contingent Payment In February 2019, a subsidiary of the Company, Priority Hospitality Technology, LLC ("PHOT"), received a contribution of substantially all of the operating assets of eTab, LLC ("eTab") and CUMULUS POS, LLC ("Cumulus") under asset contribution agreements. No material liabilities were assumed by PHOT. These contributed assets were composed substantially of technology-related assets. Prior to these transactions, eTab was 80.0% owned by the Company's Chairman and Chief Executive Officer. No cash consideration was paid to the contributors of the eTab or Cumulus assets on the date of the transactions. As consideration for these contributed assets, the contributors were issued redeemable preferred equity interests in PHOT. Under these redeemable preferred equity interests, the contributors are eligible to receive up to $4.5 million of profits earned by PHOT, plus a preferred yield (6.0% per annum) on any of the $4.5 million amount that has not been distributed to them. The Company's Chairman and Chief Executive Officer owns 83.3% of the redeemable preferred equity interests in PHOT. Once a total of $4.5 million plus the preferred yield has been distributed to the holders of the redeemable preferred equity interests, the redeemable preferred equity interests will cease to exist. The Company determined that the contributor's carrying value of the eTab net assets (as a common control transaction under GAAP) was not material. Under the guidance for a common control transaction, the contribution of the eTab net assets did not result in a change of entity or the receipt of a business, therefore the Company's financial statements for prior periods have not been adjusted to reflect the historical results attributable to the eTab net assets. Additionally, no material amount was estimated for the fair value of the contributed Cumulus net assets. PHOT is a part of the Company's Integrated Partners reportable segment. Pursuant to the limited liability company agreement of PHOT, any material undistributed earnings generated by the eTab and Cumulus assets that are attributable to the holders of the preferred equity interests are reported by the Company as a form of NCI classified as mezzanine equity on the Company's consolidated balance sheet until $4.5 million and the preferred yield have been distributed to the holders of the preferred equity interests. Subsequent changes, if material, in the value of the NCI will be reported as an equity transaction between the Company's consolidated retained earnings (accumulated deficit) and any carrying value of the NCI in mezzanine equity. Such amounts were not material to the Company's results of operations, financial position, or cash flows for the period covering February 1, 2019 (date the assets were contributed to the Company) through June 30 2020, and therefore no recognition of the NCI was reflected in the Company's consolidated financial statements. For the period from July 1, 2020 through December 31, 2020, a total of $250,000 of PHOT's earnings were attributable to the NCIs of PHOT, and this same amount was also distributed in cash to the NCIs during the same reporting period. Such amounts were not material to the Company's results of operations, financial position, or cash flows for the three months ended March 31, 2021. Equity-Method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STOCKHOLDERS' DEFICIT AND NON-CONTROLLING INTERESTS</t>
        </is>
      </c>
      <c r="B1" s="2" t="inlineStr">
        <is>
          <t>3 Months Ended</t>
        </is>
      </c>
    </row>
    <row r="2">
      <c r="B2" s="2" t="inlineStr">
        <is>
          <t>Mar. 31, 2021</t>
        </is>
      </c>
    </row>
    <row r="3">
      <c r="A3" s="3" t="inlineStr">
        <is>
          <t>Equity [Abstract]</t>
        </is>
      </c>
    </row>
    <row r="4">
      <c r="A4" s="4" t="inlineStr">
        <is>
          <t>RECONCILIATION OF STOCKHOLDERS' DEFICIT AND NON-CONTROLLING INTERESTS</t>
        </is>
      </c>
      <c r="B4" s="4" t="inlineStr">
        <is>
          <t>RECONCILIATION OF STOCKHOLDERS' DEFICIT AND NON-CONTROLLING INTERESTS The Company is authorized to issue 100,000,000 shares of preferred stock with such designations, voting and other rights and preferences as may be determined from time to time by the board of directors. As of March 31, 2021 and December 31, 2020, the Company has not issued any shares of preferred stock. See Note 16, Subsequent Events , for information on the Securities Purchase Agreement the Company executed on April 27, 2021. The following tables provide a reconciliation of the beginning and ending carrying amounts for the periods presented for the components of which is the deficit attributable to stockholders of the Company and equity attributable to non-controlling interest: (in thousands) Additional Paid-In Capital Accumulated (Deficit) Total Priority Technology Holdings, Inc. Stockholders' (Deficit) Preferred Stock Common Stock Treasury Stock (a) Shares Amount Shares Amount Shares Amount January 1, 2021 — $ — 67,391 $ 68 451 $ (2,388) $ 5,769 $ (102,013) $ (98,564) Equity-classified stock-based compensation — — — — — — 558 — 558 Vesting of stock-based compensation — — 159 — — — — — — Liability-classified stock-based compensation converted to equity-classified — — — — — — 313 — 313 Net loss — — — — — — — (2,679) (2,679) Proceeds from exercise of stock options — — 90 — — — 617 — 617 March 31, 2021 — $ — 67,640 $ 68 451 $ (2,388) $ 7,257 $ (104,692) $ (99,755) (in thousands) Additional Paid-In Capital Accumulated (Deficit) Total Priority Technology Holdings, Inc. Stockholders' (Deficit) NCI (b) Preferred Stock Common Stock Treasury Stock (a) Shares Amount Shares Amount Shares Amount January 1, 2020 — $ — 67,061 $ 68 451 $ (2,388) $ 3,651 $ (127,674) $ (126,343) $ 5,654 Equity-classified stock-based compensation — — — — — — 338 — 338 — Net loss — — — — — — — (5,869) (5,869) — March 31, 2020 — $ — 67,061 $ 68 451 $ (2,388) $ 3,989 $ (133,543) $ (131,874) $ 5,654 (a) At cost (b) Prior to third quarter 2020, this balance was related to the acquisition of certain assets from YapStone, Inc. by the Company's PRET subsidiary during 2019. As part of the consideration for the assets acquired from YapStone, Inc. by PRET, YapStone, Inc. was issued a NCI in PRET with an initial estimated fair value and carrying value of $5,654,000. For all reporting periods since PRET's inception through June 30, 2020, no earnings or losses were attributable to the NCIs of PRET. During the three months ended September 30, 2020, a gain on a sale of assets from PRET resulted in the attribution of a total of $45.1 million to the NCIs of PRET. This amount was also distributed in a final redemption of the NCIs' interests in PRET during the thre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expense is included in Salary and employee benefits in the accompanying unaudited condensed consolidated statements of operations. The Company recognizes the effects of forfeitures on compensation expense as the forfeitures occur. Expense recognized for equity-classified stock compensation under the 2018 Equity Incentive Plan was $0.6 million and $0.3 million for the three months ended March 31, 2021 and March 31, 2020, respectively. During the three months ended March 31, 2021, the Company converted a $0.3 million liability-classified stock compensation accrual for restricted stock units under the 2018 Equity Incentive Plan, whereby the service inception date preceded the future grant-date, to an equity-classified award when the restricted stock units were granted. Income tax benefit for the stock-based compensation was not material for the three months ended March 31, 2021 an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Measurements At March 31, 2021 and December 31, 2020, the Company no longer has any fair value estimates that are required to be remeasured at the end of each reporting period on a recurring basis. Fair Value Disclosures Notes Receivable Notes receivable are carried at amortized cost. Substantially all of the Company's notes receivable are secured, and the Company has provided for allowances when it believes that certain notes receivable may not be collectible. The fair value of the Company's notes receivable, net at March 31, 2021 and December 31, 2020 was approximately $6.9 million and $7.7 million, respectively. On the fair value hierarchy, Level 3 inputs are used to estimate the fair value of these notes receivable. Debt Obligations The Borrower's outstanding debt obligations (see Note 7, Debt Obligations ) are reflected in the Company's consolidated balance sheets at carrying value since the Company did not elect to remeasure debt obligations to fair value at the end of each reporting period. The fair value of the term loan facility under the Borrowers' Senior Credit Agreement at March 31, 2021 and December 31, 2020 was estimated to be approximately $275.2 million and $278.0 million, respectively. The fair value of these notes with a notional value and carrying value (gross of deferred costs and discounts) of $274.6 million and $279.4 million, respectively, was estimated using binding and non-binding quoted prices in an active secondary market, which considers the Borrowers' credit risk and market related conditions, and is within Level 3 of the fair value hierarchy. The carrying values of the Borrowers'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At March 31, 2021, the Company has three reportable segments that are reviewed by the Company's chief operating decision maker ("CODM"), who is the Company's Chief Executive Officer and Chairman. The Consumer Payments operating segment and the Integrated Partners operating segments are each reported as separate reportable segments. The Commercial Payments and Institutional Services (sometimes referred to as Managed Services) operating segments are aggregated into one reportable segment, Commercial Payments. More information about our three reportable seg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outsourced sales force to those customers and accounts payable automation services to commercial customers. • Integrated Partners – represents payment adjacent services that are provided primarily to the health care, real estate, and hospitality industries. In September 2020, the Company sold a substantial portion of the assets of this segment. Corporate includes costs of corporate functions and shared services not allocated to the reportable segments. Information on reportable segments and reconciliations to consolidated revenues, consolidated income (loss) from operations, and consolidated depreciation and amortization are as follows for the periods presented: (in thousands) Three Months Ended March 31, 2021 2020 Revenues: Consumer Payments $ 108,393 $ 86,031 Commercial Payments 3,500 6,368 Integrated Partners 1,404 4,534 Consolidated revenues $ 113,297 $ 96,933 Income (loss) from operations: Consumer Payments $ 13,363 $ 7,152 Commercial Payments (409) 764 Integrated Partners 92 368 Corporate (8,519) (4,725) Consolidated income from operations $ 4,527 $ 3,559 Depreciation and amortization: Consumer Payments $ 8,579 $ 8,583 Commercial Payments 74 76 Integrated Partners 129 1,311 Corporate 288 302 Consolidated depreciation and amortization $ 9,070 $ 10,272 A reconciliation of total income from operations of reportable segments to net loss is provided in the following table: (in thousands) Three Months Ended March 31, 2021 2020 Total income from operations of reportable segments $ 13,046 $ 8,284 Corporate (8,519) (4,725) Interest expense (9,168) (10,315) Other expenses, net (269) (346) Income tax benefit 2,231 1,233 Net loss $ (2,679) $ (5,869) Substantially all revenue is generated in the United States. For the three months ended March 31, 2021 and March 31, 2020 , no one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potentially move the underlying merchant relationships to another merchant acquirer upon notice to the Company and completion of a "wind down" period. For the three months ended March 31, 2021 and March 31, 2020, merchants referred by one ISO organization with potential merchant portability rights generated revenue within the Company's Consumer Payments reportable segment that represented approximately 23.3% and 20.1%, respectively, of the Company's consolidated revenues. On September 22, 2020, Priority Real Estate Technology, LLC (“PRET”), a majority-owned and consolidated subsidiary of the Company, sold certain assets comprising its RentPayment business, which was part of the Integrated Partners reportable segment. The allocation of net proceeds from the sale, after transaction costs, to the PRET members included the return of each member’s invested capital in PRET and excess proceeds were distributed in accordance with the distribution provisions of the PRET LLC governing agreement. Approximately $51.4 million and $45.1 million of the excess proceeds were distributed to the Company and the non-controlling interests, respectively. The initial allocation of net proceeds remained subject to final adjustment with the PRET members at December 31, 2020. During the first quarter of 2021, it was determined that an additional $0.5 million of the excess proceeds are due to the non-controlling interests, which amounts were accrued at March 31, 2021 and included in Other expenses, net in the unaudited condensed consolidated statement of operations. During the first quarter of 2020, RentPayment generated $3.8 million of revenue and $0.6 million of income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5827</v>
      </c>
      <c r="C3" s="6" t="n">
        <v>9241</v>
      </c>
    </row>
    <row r="4">
      <c r="A4" s="4" t="inlineStr">
        <is>
          <t>Restricted cash</t>
        </is>
      </c>
      <c r="B4" s="5" t="n">
        <v>58933</v>
      </c>
      <c r="C4" s="5" t="n">
        <v>78879</v>
      </c>
    </row>
    <row r="5">
      <c r="A5" s="4" t="inlineStr">
        <is>
          <t>Accounts receivable, net of allowance of $374 and $574</t>
        </is>
      </c>
      <c r="B5" s="5" t="n">
        <v>50886</v>
      </c>
      <c r="C5" s="5" t="n">
        <v>41321</v>
      </c>
    </row>
    <row r="6">
      <c r="A6" s="4" t="inlineStr">
        <is>
          <t>Prepaid expenses and other current assets</t>
        </is>
      </c>
      <c r="B6" s="5" t="n">
        <v>4083</v>
      </c>
      <c r="C6" s="5" t="n">
        <v>3500</v>
      </c>
    </row>
    <row r="7">
      <c r="A7" s="4" t="inlineStr">
        <is>
          <t>Current portion of notes receivable, net of allowance of $467 and $467</t>
        </is>
      </c>
      <c r="B7" s="5" t="n">
        <v>1829</v>
      </c>
      <c r="C7" s="5" t="n">
        <v>2190</v>
      </c>
    </row>
    <row r="8">
      <c r="A8" s="4" t="inlineStr">
        <is>
          <t>Settlement assets</t>
        </is>
      </c>
      <c r="B8" s="5" t="n">
        <v>1220</v>
      </c>
      <c r="C8" s="5" t="n">
        <v>753</v>
      </c>
    </row>
    <row r="9">
      <c r="A9" s="4" t="inlineStr">
        <is>
          <t>Total current assets</t>
        </is>
      </c>
      <c r="B9" s="5" t="n">
        <v>122778</v>
      </c>
      <c r="C9" s="5" t="n">
        <v>135884</v>
      </c>
    </row>
    <row r="10">
      <c r="A10" s="4" t="inlineStr">
        <is>
          <t>Notes receivable, less current portion</t>
        </is>
      </c>
      <c r="B10" s="5" t="n">
        <v>5084</v>
      </c>
      <c r="C10" s="5" t="n">
        <v>5527</v>
      </c>
    </row>
    <row r="11">
      <c r="A11" s="4" t="inlineStr">
        <is>
          <t>Property, equipment, and software, net</t>
        </is>
      </c>
      <c r="B11" s="5" t="n">
        <v>23791</v>
      </c>
      <c r="C11" s="5" t="n">
        <v>22875</v>
      </c>
    </row>
    <row r="12">
      <c r="A12" s="4" t="inlineStr">
        <is>
          <t>Goodwill</t>
        </is>
      </c>
      <c r="B12" s="5" t="n">
        <v>106832</v>
      </c>
      <c r="C12" s="5" t="n">
        <v>106832</v>
      </c>
    </row>
    <row r="13">
      <c r="A13" s="4" t="inlineStr">
        <is>
          <t>Intangible assets, net</t>
        </is>
      </c>
      <c r="B13" s="5" t="n">
        <v>91062</v>
      </c>
      <c r="C13" s="5" t="n">
        <v>98057</v>
      </c>
    </row>
    <row r="14">
      <c r="A14" s="4" t="inlineStr">
        <is>
          <t>Deferred income taxes, net</t>
        </is>
      </c>
      <c r="B14" s="5" t="n">
        <v>48996</v>
      </c>
      <c r="C14" s="5" t="n">
        <v>46697</v>
      </c>
    </row>
    <row r="15">
      <c r="A15" s="4" t="inlineStr">
        <is>
          <t>Other non-current assets</t>
        </is>
      </c>
      <c r="B15" s="5" t="n">
        <v>1949</v>
      </c>
      <c r="C15" s="5" t="n">
        <v>1957</v>
      </c>
    </row>
    <row r="16">
      <c r="A16" s="4" t="inlineStr">
        <is>
          <t>Total assets</t>
        </is>
      </c>
      <c r="B16" s="5" t="n">
        <v>400492</v>
      </c>
      <c r="C16" s="5" t="n">
        <v>417829</v>
      </c>
    </row>
    <row r="17">
      <c r="A17" s="3" t="inlineStr">
        <is>
          <t>Current liabilities:</t>
        </is>
      </c>
    </row>
    <row r="18">
      <c r="A18" s="4" t="inlineStr">
        <is>
          <t>Accounts payable and accrued expenses</t>
        </is>
      </c>
      <c r="B18" s="5" t="n">
        <v>29880</v>
      </c>
      <c r="C18" s="5" t="n">
        <v>29821</v>
      </c>
    </row>
    <row r="19">
      <c r="A19" s="4" t="inlineStr">
        <is>
          <t>Accrued residual commissions</t>
        </is>
      </c>
      <c r="B19" s="5" t="n">
        <v>30300</v>
      </c>
      <c r="C19" s="5" t="n">
        <v>23824</v>
      </c>
    </row>
    <row r="20">
      <c r="A20" s="4" t="inlineStr">
        <is>
          <t>Customer deposits and advance payments</t>
        </is>
      </c>
      <c r="B20" s="5" t="n">
        <v>5488</v>
      </c>
      <c r="C20" s="5" t="n">
        <v>2883</v>
      </c>
    </row>
    <row r="21">
      <c r="A21" s="4" t="inlineStr">
        <is>
          <t>Current portion of long-term debt</t>
        </is>
      </c>
      <c r="B21" s="5" t="n">
        <v>24302</v>
      </c>
      <c r="C21" s="5" t="n">
        <v>19442</v>
      </c>
    </row>
    <row r="22">
      <c r="A22" s="4" t="inlineStr">
        <is>
          <t>Settlement obligations</t>
        </is>
      </c>
      <c r="B22" s="5" t="n">
        <v>50820</v>
      </c>
      <c r="C22" s="5" t="n">
        <v>72878</v>
      </c>
    </row>
    <row r="23">
      <c r="A23" s="4" t="inlineStr">
        <is>
          <t>Total current liabilities</t>
        </is>
      </c>
      <c r="B23" s="5" t="n">
        <v>140790</v>
      </c>
      <c r="C23" s="5" t="n">
        <v>148848</v>
      </c>
    </row>
    <row r="24">
      <c r="A24" s="4" t="inlineStr">
        <is>
          <t>Long-term debt, net of current portion, discounts and debt issuance costs</t>
        </is>
      </c>
      <c r="B24" s="5" t="n">
        <v>350667</v>
      </c>
      <c r="C24" s="5" t="n">
        <v>357873</v>
      </c>
    </row>
    <row r="25">
      <c r="A25" s="4" t="inlineStr">
        <is>
          <t>Other non-current liabilities</t>
        </is>
      </c>
      <c r="B25" s="5" t="n">
        <v>8790</v>
      </c>
      <c r="C25" s="5" t="n">
        <v>9672</v>
      </c>
    </row>
    <row r="26">
      <c r="A26" s="4" t="inlineStr">
        <is>
          <t>Total long-term liabilities</t>
        </is>
      </c>
      <c r="B26" s="5" t="n">
        <v>359457</v>
      </c>
      <c r="C26" s="5" t="n">
        <v>367545</v>
      </c>
    </row>
    <row r="27">
      <c r="A27" s="4" t="inlineStr">
        <is>
          <t>Total liabilities</t>
        </is>
      </c>
      <c r="B27" s="5" t="n">
        <v>500247</v>
      </c>
      <c r="C27" s="5" t="n">
        <v>516393</v>
      </c>
    </row>
    <row r="28">
      <c r="A28" s="3" t="inlineStr">
        <is>
          <t>Stockholders' deficit:</t>
        </is>
      </c>
    </row>
    <row r="29">
      <c r="A29" s="4" t="inlineStr">
        <is>
          <t>Preferred stock - $0.001 par value per share; 100,000,000 shares authorized; zero issued or outstanding</t>
        </is>
      </c>
      <c r="B29" s="5" t="n">
        <v>0</v>
      </c>
      <c r="C29" s="5" t="n">
        <v>0</v>
      </c>
    </row>
    <row r="30">
      <c r="A30" s="4" t="inlineStr">
        <is>
          <t>Common stock - $0.001 par value per share; 1,000,000,000 shares authorized; 68,091,398 and 67,842,204 shares issued, respectively; 67,640,174 and 67,390,980 shares outstanding, respectively</t>
        </is>
      </c>
      <c r="B30" s="5" t="n">
        <v>68</v>
      </c>
      <c r="C30" s="5" t="n">
        <v>68</v>
      </c>
    </row>
    <row r="31">
      <c r="A31" s="4" t="inlineStr">
        <is>
          <t>Additional paid-in capital</t>
        </is>
      </c>
      <c r="B31" s="5" t="n">
        <v>7257</v>
      </c>
      <c r="C31" s="5" t="n">
        <v>5769</v>
      </c>
    </row>
    <row r="32">
      <c r="A32" s="4" t="inlineStr">
        <is>
          <t>Treasury stock, 451,224 common shares, at cost</t>
        </is>
      </c>
      <c r="B32" s="5" t="n">
        <v>-2388</v>
      </c>
      <c r="C32" s="5" t="n">
        <v>-2388</v>
      </c>
    </row>
    <row r="33">
      <c r="A33" s="4" t="inlineStr">
        <is>
          <t>Accumulated deficit</t>
        </is>
      </c>
      <c r="B33" s="5" t="n">
        <v>-104692</v>
      </c>
      <c r="C33" s="5" t="n">
        <v>-102013</v>
      </c>
    </row>
    <row r="34">
      <c r="A34" s="4" t="inlineStr">
        <is>
          <t>Total stockholders' deficit</t>
        </is>
      </c>
      <c r="B34" s="5" t="n">
        <v>-99755</v>
      </c>
      <c r="C34" s="5" t="n">
        <v>-98564</v>
      </c>
    </row>
    <row r="35">
      <c r="A35" s="4" t="inlineStr">
        <is>
          <t>Total liabilities and stockholders' deficit</t>
        </is>
      </c>
      <c r="B35" s="6" t="n">
        <v>400492</v>
      </c>
      <c r="C35" s="6" t="n">
        <v>417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OSS PER COMMON SHARE The following tables set forth the computation of the Company's basic and diluted loss per common share: (in thousands, except per share amounts) Three Months Ended March 31, 2021 2020 Basic and Diluted Loss Per Common Share: Numerator: Net loss $ (2,679) $ (5,869) Less: Income attributable to non-controlling interests — — Net loss attributable to common shareholders $ (2,679) $ (5,869) Denominator: Weighted-average common stock shares outstanding 67,543 67,061 Basic and Diluted Loss Per Common Share $ (0.04) $ (0.09) Potentially anti-dilutive securities that were excluded from loss per common share for the three months ended March 31, 2021 and March 31, 2020 that could be dilutive in future periods were as follows: (in thousands) Common Stock Equivalents at March 31, 2021 March 31, 2020 Outstanding warrants on common stock (1) 3,556 3,556 Outstanding options and warrants issued to adviser (1) 600 600 Restricted stock unit awards (2) 842 395 Outstanding stock option awards (2) 1,394 1,644 Total 6,392 6,195 (1) Issued by M.I. Acquisitions, Inc. prior to July 25, 2018 (2) Granted under the 2018 Equity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erger Agreement On March 5,2021, we announced that we had entered into an Agreement and Plan of Merger (the "Merger Agreement") with Finxera Holdings, Inc. ("Finxera"), Prime Warrior Acquisition Corp., an indirect wholly owned subsidiary of the Company ("Merger Sub") and solely in its capacity as the representative of the stockholders or optionholders of Finxera (the "Equityholder Representative"), Stone Point Capital, LLC. Priority will acquire, through a merger of Merger Sub with and into Finxera, the Finxera business. Finxera is a provider of deposit account management payment processing services to the debt settlement industry in the United States. The Merger Agreement provides that, among other things and on the terms and subject to the conditions of the Merger Agreement, (a) Merger Sub will merge with and into Finxera (the “Merger”), with the separate existence of Merger Sub ceasing and Finxera continuing as the surviving entity of the Merger (the “Surviving Entity”); (b) at the effective time of the Merger (the “Effective Time”) each share of common stock, par value $0.01 per share, of Merger Sub issued and outstanding immediately prior to the Effective Time shall be converted into one validly issued, fully paid and non-assessable share of common stock, par value $0.01 per share, of the Surviving Entity; and (c) the shares of common stock of Finxera designated as “Class A Common Stock”, “Class B Common Stock” and preferred stock “Series C Participating Preferred Stock” issued and outstanding immediately prior to the closing of the transactions contemplated by the Merger Agreement (the “Closing”) will be converted into rights to receive certain cash and stock consideration and a contingent right to receive a portion of any payments made following the determination of the purchase price adjustments (a “Deferred Payment”). Consideration for the Merger will consist of a combination of cash and stock, with the purchase price comprising of: (a) $425,000,000, plus (b) the aggregate value of the current assets of the Finxera and each of its subsidiaries (the “Group Companies”) less the aggregate value of the current liabilities of the Group Companies, in each case, determined on a consolidated basis without duplication, as of the close of business on the business day immediately preceding the date of the Closing (which may be a positive or negative number), plus (c) the sum of all cash and cash equivalents of the Group Companies as of the close of business on the business day immediately preceding the date of the Closing, minus (d) the amount of indebtedness of the Group Companies as of the close of the business day immediately prior to the date of the Closing, minus (e) the amount of unpaid transaction expenses, minus (f) 25% of the earnings of the Group Companies during the period between the signing of the Merger Agreement and the Closing. Each option to purchase one or more shares of Class B Common Stock of Finxera issued pursuant to the Finxera Holdings, Inc. 2018 Equity Incentive Plan (the “Company Options”), vested as of immediately prior to the Closing (the “Vested Company Option”), that is issued and outstanding immediately prior to the Closing will be deemed to be exercised and converted into the right to receive a cash payment with respect to such Vested Company Option and a contingent right to receive a portion of any Deferred Payments. Securities Purchase Agreement On April 27, 2021, we entered into a Securities Purchase Agreement (the “Purchase Agreement”) with credit funds managed by certain affiliates of Ares Management Corporation (the “Investors”), pursuant to which the Company (i) issued and sold 150,000 shares of senior preferred stock, par value $0.001 per share (the “Senior Preferred Stock”, and the shares issued the “Senior Preferred Shares”) at a purchase price of $150,000,000, or $1,000 per Senior Preferred Share (the “Initial Senior Preferred Stock Sale”), and (ii) issued warrants (the “Warrants”) to purchase up to 1,803,841 shares of the Company’s common stock, par value $0.001 per share (“Common Stock” and together with the Warrants, the “Securities”), at an exercise price $0.001. The exercise price and the number of shares issuable upon exercise of the warrants are subject to certain adjustments from time to time on the terms outlined in the Warrants. In addition to the issuance and sale of Senior Preferred Shares which pursuant to the Purchase Agreement, upon the consummation of the Company’s acquisition of Finxera and the satisfaction of other customary closing conditions, the Company will issue and sell to the Investors an additional 50,000 shares of Senior Preferred Stock, at a purchase price of $50,000,000, or $1,000 per share. The Company may also issue and sell to the Investors up to an additional 50,000 shares of Senior Preferred Stock, at a purchase price of $1,000 per share within 18 months after the consummation of the Acquisition Senior Preferred Stock Sale upon the satisfaction of certain customary closing conditions. The Company used the proceeds from the sale of the Securities to fund the Refinancing (as defined below) and to pay certain fees and expenses relating to the Refinancing and the offering of the Securities. Registration Rights Agreement On April 27, 2021 the Company entered into a Registration Rights Agreement, by and among the Company and the Investors (the “Registration Rights Agreement”), pursuant to which the Company agreed to provide certain registration rights with respect to the shares of Common Stock issuable upon exercise of the Warrants (the “Registrable Securities”). Under the Registration Rights Agreement, the holders of the Registrable Securities were granted (i) piggyback rights to be included in certain underwritten offerings of Common Stock and (ii) the right to demand a shelf registration of Registrable Securities. Credit and Guaranty Agreement On April 27, 2021, Priority Holdings, LLC, a Delaware limited liability company (“Holdings”), which is a direct wholly-owned subsidiary of the Company, and certain direct and indirect subsidiaries of Holdings (together with Holdings, collectively, the “Loan Parties”), entered into a Credit and Guaranty Agreement (the “Credit Agreement”) with Truist Bank (“Truist”) and the lenders party thereto, pursuant to which Holdings has access to senior credit facilities in an aggregate principal amount of $630.0 million which are secured by substantially all of the assets of the Loan Parties and by the equity interests of Holdings. The credit facilities under the Credit Agreement are comprised of (i) a senior secured first lien term loan facility in an aggregate principal amount of $300,000,000 (the “Initial Term Loan”), the proceeds of which have been used to fund the Refinancing, (ii) a senior secured revolving credit facility in an aggregate amount not to exceed $40,000,000 outstanding at any time and (iii) a senior secured first lien delayed draw term loan facility in an aggregate principal amount of $290,000,000, the proceeds of which may be used to fund the Company’s acquisition of Finxera. Prepayments Under the Credit Agreement, prepayments of outstanding principal may be made in permitted increments with a 1.0% penalty for certain prepayments made in connection with repricing transactions. Such premium will be based on the principal amount that is prepaid, subject to the terms of the credit agreements. Acceleration The outstanding amount of any loans and any other amounts owing by the Loan Parties under the Credit Agreement may, after the occurrence of an Event of Default (as defined in the Credit Agreement), at the option of Truist, be declared immediately due and payable. Events of Default include, without limitation, the failure of the Loan Parties to pay principal, premium or interest when due under the Credit Agreement, or the failure by the Loan Parties to perform or comply with any term or covenant in the Credit Agreement, in each case, subject to any applicable cure periods provided therein.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Credit Agreement exceeds 35% of the total revolving facility thereunder, the Loan Parties are required to comply with certain restrictions on its Total Net Leverage Ratio, which is defined in the Credit Agreement as the ratio of consolidated total debt of the Loan Parties to the Loan Parties Consolidated Adjusted EBITDA (as defined in the Credit Agreement). If applicable, the maximum permitted Total Net Leverage Ratio is (i) 6.50:1.00 at each fiscal quarter ended September 30, 2021 through June 30, 2022, (ii) 6.00:1.00 at each fiscal quarter ended September 30, 2022 through June 30, 2023, and (iii) 5.50:1.00 at each fiscal quarter ended September 30, 2023 each fiscal quarter thereafter. Refinancing Holdings and certain other Loan Parties have previously entered into (A) the Term Loan Agreement and (B) the Senior Credit Agreement, the proceeds from the sale of the Securities and from the Initial Term Loan were used to refinance the Term Loan Agreement and the Senior Credit Agreement and all outstanding obligations thereunder were repaid in full (or in the case of outstanding undrawn letters of credit, deemed issued under the Credit Agreement), and all commitments and guaranties in connection therewith have been terminated or released (the “Refinancing”). Residual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
        </is>
      </c>
    </row>
    <row r="5">
      <c r="A5" s="4" t="inlineStr">
        <is>
          <t>Consolidation</t>
        </is>
      </c>
      <c r="B5" s="4" t="inlineStr">
        <is>
          <t>These unaudited condensed consolidated financial statements include the accounts of the Company including those of its majority-owned subsidiaries, and all material intercompany balances and transactions have been eliminated in consolidation.</t>
        </is>
      </c>
    </row>
    <row r="6">
      <c r="A6" s="4" t="inlineStr">
        <is>
          <t>Use of Estimates</t>
        </is>
      </c>
      <c r="B6" s="4" t="inlineStr">
        <is>
          <t>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t>
        </is>
      </c>
    </row>
    <row r="7">
      <c r="A7" s="4" t="inlineStr">
        <is>
          <t>Comprehensive Income (Loss)</t>
        </is>
      </c>
      <c r="B7" s="4" t="inlineStr">
        <is>
          <t>For the three months ended March 31, 2021 and March 31, 2020, the Company had no activities to report as components of other comprehensive income (loss). Therefore, no separate Statement of Comprehensive Income (Loss) was prepared for any reporting period as the Company's net income (loss) from continuing operations comprises all of its comprehensive income (loss).</t>
        </is>
      </c>
    </row>
    <row r="8">
      <c r="A8" s="4" t="inlineStr">
        <is>
          <t>Comparability of Reporting Periods</t>
        </is>
      </c>
      <c r="B8" s="4" t="inlineStr">
        <is>
          <t>Certain prior period amounts in these unaudited condensed consolidated financial statements have been reclassified to conform to the current period presentation, with no net effect on income from operations, income (loss) before income taxes, net income (loss), stockholders' deficit, or cash flows from operations, investing, or financing activities for any period presented.</t>
        </is>
      </c>
    </row>
    <row r="9">
      <c r="A9" s="4" t="inlineStr">
        <is>
          <t>Accounting Policies And New Accounting Standards Adopted and Recently Issued Standards Not Yet Adopted</t>
        </is>
      </c>
      <c r="B9" s="4" t="inlineStr">
        <is>
          <t>Simplifying the Accounting for Income Taxes (ASU 2019-12) In December 2019, the FASB issued Accounting Standards Update ("ASU") 2019-12, Simplifying the Accounting for Income Taxes ("ASU 2019-12"),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ASU 2018-15 is not expected to have a material effect on the Company's results of operations, financial position, or cash flows. Reference Rate Reform (ASU 2020-04) On March 12, 2020, the FASB issued ASU 2020-04, Reference Rate Reform (Topic 848), Facilitation of the Effects of Reference Rate Reform on Financial Reporting.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ASU 2021-01 ASU 2020-04 can be adopted at any time before December 31, 2022.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and interim reporting periods beginning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Since the Company is a SRC, the Company must adopt this new standard no later than the beginning of 2023 for annual and interim reporting periods. The impact that ASU 2017-04 may have on the Company's financial condition or results of operations will depend on the circumstances of any goodwill impairment event that may occur after adoption.</t>
        </is>
      </c>
    </row>
    <row r="10">
      <c r="A10" s="4" t="inlineStr">
        <is>
          <t>Revenue Recognition</t>
        </is>
      </c>
      <c r="B10" s="4" t="inlineStr">
        <is>
          <t>For all periods presented, substantially all of the Company’s revenues from services were recognized over time. Revenues and commissions earned from the sales of payment equipment were typically recognized at a point in time. Transaction Price Allocated to Future Performance Obligations ASC 606, Revenue Recognition ("ASU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Related Costs to Obtain or Fulfill a Contract with Customers ("ASU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esents a disaggregation of the Company's consolidated revenues by type, and the relationships to the Company's reportable segments, for the three months ended March 31, 2021 and March 31, 2020: (in thousands) Three Months Ended March 31, 2021 2020 Revenue Type Merchant card fees $ 107,702 $ 89,086 Outsourced services and other services 4,378 6,791 Equipment 1,217 1,056 Total revenues $ 113,297 $ 96,933 </t>
        </is>
      </c>
    </row>
    <row r="5">
      <c r="A5" s="4" t="inlineStr">
        <is>
          <t>Schedule of Contract with Customer, Asset and Liability</t>
        </is>
      </c>
      <c r="B5" s="4" t="inlineStr">
        <is>
          <t>Supplemental balance sheet information related to contracts from customers as of March 31, 2021 and December 31, 2020 was as follows: (in thousands) Consolidated Balance Sheet Location March 31, 2021 December 31, 2020 Liabilities: Contract liabilities, net (current) Customer deposits and advance payments $1,162 $1,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 (Tables)</t>
        </is>
      </c>
      <c r="B1" s="2" t="inlineStr">
        <is>
          <t>3 Months Ended</t>
        </is>
      </c>
    </row>
    <row r="2">
      <c r="B2" s="2" t="inlineStr">
        <is>
          <t>Mar. 31, 2021</t>
        </is>
      </c>
    </row>
    <row r="3">
      <c r="A3" s="3" t="inlineStr">
        <is>
          <t>Deferred Costs, Capitalized, Prepaid, and Other Assets Disclosure [Abstract]</t>
        </is>
      </c>
    </row>
    <row r="4">
      <c r="A4" s="4" t="inlineStr">
        <is>
          <t>Schedule of Settlement Assets</t>
        </is>
      </c>
      <c r="B4" s="4" t="inlineStr">
        <is>
          <t>The Company's settlement assets and obligations at March 31, 2021 and December 31, 2020 were as follows: (in thousands) March 31, 2021 December 31, 2020 Settlement Assets: Card settlements due from merchants, net of estimated losses $ 1,065 $ 753 Card settlements due from ISOs 155 — Total settlement assets $ 1,220 $ 753 Settlement Obligations: Due to ACH payees (1) 50,820 72,878 Total settlement obligations $ 50,820 $ 72,878 (1) Amounts due to ACH payees are held by the Company in restricted cash.</t>
        </is>
      </c>
    </row>
    <row r="5">
      <c r="A5" s="4" t="inlineStr">
        <is>
          <t>Schedule of Settlement Obligations</t>
        </is>
      </c>
      <c r="B5" s="4" t="inlineStr">
        <is>
          <t>The Company's settlement assets and obligations at March 31, 2021 and December 31, 2020 were as follows: (in thousands) March 31, 2021 December 31, 2020 Settlement Assets: Card settlements due from merchants, net of estimated losses $ 1,065 $ 753 Card settlements due from ISOs 155 — Total settlement assets $ 1,220 $ 753 Settlement Obligations: Due to ACH payees (1) 50,820 72,878 Total settlement obligations $ 50,820 $ 72,878 (1) Amounts due to ACH payees are held by the Company in restricted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December 31, 2020, intangible assets consisted of the following: (in thousands) March 31, 2021 December 31, 2020 Other intangible assets: Merchant portfolios $ 55,816 $ 55,816 Customer relationships 40,740 40,740 Residual buyouts 116,112 116,112 Non-compete agreements 3,390 3,390 Trade names 2,870 2,870 Technology 14,390 14,390 ISO relationships 15,200 15,200 Total gross carrying value 248,518 248,518 Less accumulated amortization: Merchant portfolios (22,028) (19,471) Customer relationships (31,071) (30,267) Residual buyouts (75,975) (72,659) Non-compete agreements (3,390) (3,390) Trade names (1,711) (1,651) Technology (13,975) (13,951) ISO relationships (7,553) (7,319) Total accumulated amortization (155,703) (148,708) Accumulated allowance for impairment (1,753) (1,753) Net carrying value $ 91,062 $ 98,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 (Tables)</t>
        </is>
      </c>
      <c r="B1" s="2" t="inlineStr">
        <is>
          <t>3 Months Ended</t>
        </is>
      </c>
    </row>
    <row r="2">
      <c r="B2" s="2" t="inlineStr">
        <is>
          <t>Mar. 31, 2021</t>
        </is>
      </c>
    </row>
    <row r="3">
      <c r="A3" s="3" t="inlineStr">
        <is>
          <t>Property, Plant and Equipment [Abstract]</t>
        </is>
      </c>
    </row>
    <row r="4">
      <c r="A4" s="4" t="inlineStr">
        <is>
          <t>Schedule of Property, Equipment and Software</t>
        </is>
      </c>
      <c r="B4" s="4" t="inlineStr">
        <is>
          <t xml:space="preserve">A summary of property, equipment, and software as of March 31, 2021 and December 31, 2020 follows: (in thousands) March 31, 2021 December 31, 2020 Furniture and fixtures $ 2,795 $ 2,795 Equipment 11,442 10,216 Computer software 46,065 44,320 Leasehold improvements 6,250 6,250 66,552 63,581 Less accumulated depreciation (42,761) (40,706) Property, equipment, and software, net $ 23,791 $ 22,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3 Months Ended</t>
        </is>
      </c>
    </row>
    <row r="2">
      <c r="B2" s="2" t="inlineStr">
        <is>
          <t>Mar. 31, 2021</t>
        </is>
      </c>
    </row>
    <row r="3">
      <c r="A3" s="3" t="inlineStr">
        <is>
          <t>Accounts Payable [Abstract]</t>
        </is>
      </c>
    </row>
    <row r="4">
      <c r="A4" s="4" t="inlineStr">
        <is>
          <t>Schedule of Accounts Payable and Accrued Expenses</t>
        </is>
      </c>
      <c r="B4" s="4" t="inlineStr">
        <is>
          <t xml:space="preserve">The components of accounts payable and accrued expenses that exceeded five percent of total current liabilities at either March 31, 2021 or December 31, 2020 consisted of the following: (in thousands) March 31, 2021 December 31, 2020 Accrued card network fees $ 8,160 $ 8,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 (Tables)</t>
        </is>
      </c>
      <c r="B1" s="2" t="inlineStr">
        <is>
          <t>3 Months Ended</t>
        </is>
      </c>
    </row>
    <row r="2">
      <c r="B2" s="2" t="inlineStr">
        <is>
          <t>Mar. 31, 2021</t>
        </is>
      </c>
    </row>
    <row r="3">
      <c r="A3" s="3" t="inlineStr">
        <is>
          <t>Debt Disclosure [Abstract]</t>
        </is>
      </c>
    </row>
    <row r="4">
      <c r="A4" s="4" t="inlineStr">
        <is>
          <t>Schedule of Outstanding Debt Obligations</t>
        </is>
      </c>
      <c r="B4" s="4" t="inlineStr">
        <is>
          <t xml:space="preserve">Outstanding debt obligations as of March 31, 2021 and December 31, 2020 consisted of the following: (in thousands) March 31, 2021 December 31, 2020 Senior Credit Agreement: Term facility - Matures January 3, 2023 and bears interest at LIBOR (with a LIBOR "floor" of 1.00% beginning March 18, 2020) plus 6.50% and 6.50% at March 31, 2021 and December 31, 2020, respectively (actual rate of 7.50% and 7.50% at March 31, 2021 and December 31, 2020, respectively) $ 274,557 $ 279,417 Revolving credit facility - $25.0 million line, matures January 22, 2022, and bears interest at LIBOR plus 6.50% and 6.50% at March 31, 2021 and December 31, 2020, respectively (actual rate of 6.65% and 6.65% at March 31, 2021 and December 31, 2020, respectively) — — Term Loan - Subordinated, matures July 3, 2023 and bears interest at 5.00% plus an applicable margin (actual rate of 12.50% and 12.50% at March 31, 2021 and December 31, 2020, respectively) 104,547 102,623 Total debt obligations 379,104 382,040 Less: current portion of long-term debt (24,302) (19,442) Less: unamortized debt discounts and deferred financing costs (4,135) (4,725) Long-term debt, net $ 350,667 $ 357,873 </t>
        </is>
      </c>
    </row>
    <row r="5">
      <c r="A5" s="4" t="inlineStr">
        <is>
          <t>Schedule of Maturities of Long-Term Debt</t>
        </is>
      </c>
      <c r="B5" s="4" t="inlineStr">
        <is>
          <t xml:space="preserve">Based on terms and conditions existing at March 31, 2021, future minimum principal payments for long-term debt are as follows: (in thousands) Principal Due Senior Credit Agreement Term Loan Agreement Total Twelve-month period ending March 31, Term Revolver Term 2022 (current) $ 24,302 $ — $ — $ 24,302 2023 250,255 — — 250,255 2024 — — 104,547 104,547 Total $ 274,557 $ — $ 104,547 $ 379,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DEFICIT AND NON-CONTROLLING INTERESTS - (Tables)</t>
        </is>
      </c>
      <c r="B1" s="2" t="inlineStr">
        <is>
          <t>3 Months Ended</t>
        </is>
      </c>
    </row>
    <row r="2">
      <c r="B2" s="2" t="inlineStr">
        <is>
          <t>Mar. 31, 2021</t>
        </is>
      </c>
    </row>
    <row r="3">
      <c r="A3" s="3" t="inlineStr">
        <is>
          <t>Equity [Abstract]</t>
        </is>
      </c>
    </row>
    <row r="4">
      <c r="A4" s="4" t="inlineStr">
        <is>
          <t>Schedule of Equity Structure</t>
        </is>
      </c>
      <c r="B4" s="4" t="inlineStr">
        <is>
          <t>The following tables provide a reconciliation of the beginning and ending carrying amounts for the periods presented for the components of which is the deficit attributable to stockholders of the Company and equity attributable to non-controlling interest: (in thousands) Additional Paid-In Capital Accumulated (Deficit) Total Priority Technology Holdings, Inc. Stockholders' (Deficit) Preferred Stock Common Stock Treasury Stock (a) Shares Amount Shares Amount Shares Amount January 1, 2021 — $ — 67,391 $ 68 451 $ (2,388) $ 5,769 $ (102,013) $ (98,564) Equity-classified stock-based compensation — — — — — — 558 — 558 Vesting of stock-based compensation — — 159 — — — — — — Liability-classified stock-based compensation converted to equity-classified — — — — — — 313 — 313 Net loss — — — — — — — (2,679) (2,679) Proceeds from exercise of stock options — — 90 — — — 617 — 617 March 31, 2021 — $ — 67,640 $ 68 451 $ (2,388) $ 7,257 $ (104,692) $ (99,755) (in thousands) Additional Paid-In Capital Accumulated (Deficit) Total Priority Technology Holdings, Inc. Stockholders' (Deficit) NCI (b) Preferred Stock Common Stock Treasury Stock (a) Shares Amount Shares Amount Shares Amount January 1, 2020 — $ — 67,061 $ 68 451 $ (2,388) $ 3,651 $ (127,674) $ (126,343) $ 5,654 Equity-classified stock-based compensation — — — — — — 338 — 338 — Net loss — — — — — — — (5,869) (5,869) — March 31, 2020 — $ — 67,061 $ 68 451 $ (2,388) $ 3,989 $ (133,543) $ (131,874) $ 5,654 (a) At cost (b) Prior to third quarter 2020, this balance was related to the acquisition of certain assets from YapStone, Inc. by the Company's PRET subsidiary during 2019. As part of the consideration for the assets acquired from YapStone, Inc. by PRET, YapStone, Inc. was issued a NCI in PRET with an initial estimated fair value and carrying value of $5,654,000. For all reporting periods since PRET's inception through June 30, 2020, no earnings or losses were attributable to the NCIs of PRET. During the three months ended September 30, 2020, a gain on a sale of assets from PRET resulted in the attribution of a total of $45.1 million to the NCIs of PRET. This amount was also distributed in a final redemption of the NCIs' interests in PRET during the three months ende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ccounts receivable allowance for credit loss</t>
        </is>
      </c>
      <c r="B3" s="6" t="n">
        <v>374</v>
      </c>
      <c r="C3" s="6" t="n">
        <v>574</v>
      </c>
    </row>
    <row r="4">
      <c r="A4" s="4" t="inlineStr">
        <is>
          <t>Notes receivable allowance for credit loss</t>
        </is>
      </c>
      <c r="B4" s="6" t="n">
        <v>467</v>
      </c>
      <c r="C4" s="6" t="n">
        <v>467</v>
      </c>
    </row>
    <row r="5">
      <c r="A5" s="3" t="inlineStr">
        <is>
          <t>Stockholders' deficit:</t>
        </is>
      </c>
    </row>
    <row r="6">
      <c r="A6" s="4" t="inlineStr">
        <is>
          <t>Preferred stock par value (USD per share)</t>
        </is>
      </c>
      <c r="B6" s="7" t="n">
        <v>0.001</v>
      </c>
      <c r="C6" s="7" t="n">
        <v>0.001</v>
      </c>
    </row>
    <row r="7">
      <c r="A7" s="4" t="inlineStr">
        <is>
          <t>Preferred stock authorized (in shares)</t>
        </is>
      </c>
      <c r="B7" s="5" t="n">
        <v>100000000</v>
      </c>
      <c r="C7" s="5" t="n">
        <v>100000000</v>
      </c>
    </row>
    <row r="8">
      <c r="A8" s="4" t="inlineStr">
        <is>
          <t>Preferred stock issued (in shares)</t>
        </is>
      </c>
      <c r="B8" s="5" t="n">
        <v>0</v>
      </c>
      <c r="C8" s="5" t="n">
        <v>0</v>
      </c>
    </row>
    <row r="9">
      <c r="A9" s="4" t="inlineStr">
        <is>
          <t>Preferred stock, outstanding (in shares)</t>
        </is>
      </c>
      <c r="B9" s="5" t="n">
        <v>0</v>
      </c>
      <c r="C9" s="5" t="n">
        <v>0</v>
      </c>
    </row>
    <row r="10">
      <c r="A10" s="4" t="inlineStr">
        <is>
          <t>Common stock par value (USD per share)</t>
        </is>
      </c>
      <c r="B10" s="7" t="n">
        <v>0.001</v>
      </c>
      <c r="C10" s="7" t="n">
        <v>0.001</v>
      </c>
    </row>
    <row r="11">
      <c r="A11" s="4" t="inlineStr">
        <is>
          <t>Common stock, authorized (in shares)</t>
        </is>
      </c>
      <c r="B11" s="5" t="n">
        <v>1000000000</v>
      </c>
      <c r="C11" s="5" t="n">
        <v>1000000000</v>
      </c>
    </row>
    <row r="12">
      <c r="A12" s="4" t="inlineStr">
        <is>
          <t>Common stock issued (in shares)</t>
        </is>
      </c>
      <c r="B12" s="5" t="n">
        <v>68091398</v>
      </c>
      <c r="C12" s="5" t="n">
        <v>67842204</v>
      </c>
    </row>
    <row r="13">
      <c r="A13" s="4" t="inlineStr">
        <is>
          <t>Common stock outstanding (in shares)</t>
        </is>
      </c>
      <c r="B13" s="5" t="n">
        <v>67640174</v>
      </c>
      <c r="C13" s="5" t="n">
        <v>67390980</v>
      </c>
    </row>
    <row r="14">
      <c r="A14" s="4" t="inlineStr">
        <is>
          <t>Treasury stock (in shares)</t>
        </is>
      </c>
      <c r="B14" s="5" t="n">
        <v>451224</v>
      </c>
      <c r="C14" s="5" t="n">
        <v>4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Information on reportable segments and reconciliations to consolidated revenues, consolidated income (loss) from operations, and consolidated depreciation and amortization are as follows for the periods presented: (in thousands) Three Months Ended March 31, 2021 2020 Revenues: Consumer Payments $ 108,393 $ 86,031 Commercial Payments 3,500 6,368 Integrated Partners 1,404 4,534 Consolidated revenues $ 113,297 $ 96,933 Income (loss) from operations: Consumer Payments $ 13,363 $ 7,152 Commercial Payments (409) 764 Integrated Partners 92 368 Corporate (8,519) (4,725) Consolidated income from operations $ 4,527 $ 3,559 Depreciation and amortization: Consumer Payments $ 8,579 $ 8,583 Commercial Payments 74 76 Integrated Partners 129 1,311 Corporate 288 302 Consolidated depreciation and amortization $ 9,070 $ 10,272 </t>
        </is>
      </c>
    </row>
    <row r="5">
      <c r="A5" s="4" t="inlineStr">
        <is>
          <t>Schedule of Reconciliation of Revenue from Segments to Consolidated</t>
        </is>
      </c>
      <c r="B5" s="4" t="inlineStr">
        <is>
          <t>A reconciliation of total income from operations of reportable segments to net loss is provided in the following table: (in thousands) Three Months Ended March 31, 2021 2020 Total income from operations of reportable segments $ 13,046 $ 8,284 Corporate (8,519) (4,725) Interest expense (9,168) (10,315) Other expenses, net (269) (346) Income tax benefit 2,231 1,233 Net loss $ (2,679) $ (5,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s set forth the computation of the Company's basic and diluted loss per common share: (in thousands, except per share amounts) Three Months Ended March 31, 2021 2020 Basic and Diluted Loss Per Common Share: Numerator: Net loss $ (2,679) $ (5,869) Less: Income attributable to non-controlling interests — — Net loss attributable to common shareholders $ (2,679) $ (5,869) Denominator: Weighted-average common stock shares outstanding 67,543 67,061 Basic and Diluted Loss Per Common Share $ (0.04) $ (0.09)</t>
        </is>
      </c>
    </row>
    <row r="5">
      <c r="A5" s="4" t="inlineStr">
        <is>
          <t>Schedule of Antidilutive Securities</t>
        </is>
      </c>
      <c r="B5" s="4" t="inlineStr">
        <is>
          <t>Potentially anti-dilutive securities that were excluded from loss per common share for the three months ended March 31, 2021 and March 31, 2020 that could be dilutive in future periods were as follows: (in thousands) Common Stock Equivalents at March 31, 2021 March 31, 2020 Outstanding warrants on common stock (1) 3,556 3,556 Outstanding options and warrants issued to adviser (1) 600 600 Restricted stock unit awards (2) 842 395 Outstanding stock option awards (2) 1,394 1,644 Total 6,392 6,195 (1) Issued by M.I. Acquisitions, Inc. prior to July 25, 2018 (2) Granted under the 2018 Equity Incentiv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13297</v>
      </c>
      <c r="C4" s="6" t="n">
        <v>96933</v>
      </c>
    </row>
    <row r="5">
      <c r="A5" s="4" t="inlineStr">
        <is>
          <t>Merchant card fees</t>
        </is>
      </c>
    </row>
    <row r="6">
      <c r="A6" s="3" t="inlineStr">
        <is>
          <t>Disaggregation of Revenue [Line Items]</t>
        </is>
      </c>
    </row>
    <row r="7">
      <c r="A7" s="4" t="inlineStr">
        <is>
          <t>Total revenues</t>
        </is>
      </c>
      <c r="B7" s="5" t="n">
        <v>107702</v>
      </c>
      <c r="C7" s="5" t="n">
        <v>89086</v>
      </c>
    </row>
    <row r="8">
      <c r="A8" s="4" t="inlineStr">
        <is>
          <t>Outsourced services and other services</t>
        </is>
      </c>
    </row>
    <row r="9">
      <c r="A9" s="3" t="inlineStr">
        <is>
          <t>Disaggregation of Revenue [Line Items]</t>
        </is>
      </c>
    </row>
    <row r="10">
      <c r="A10" s="4" t="inlineStr">
        <is>
          <t>Total revenues</t>
        </is>
      </c>
      <c r="B10" s="5" t="n">
        <v>4378</v>
      </c>
      <c r="C10" s="5" t="n">
        <v>6791</v>
      </c>
    </row>
    <row r="11">
      <c r="A11" s="4" t="inlineStr">
        <is>
          <t>Equipment</t>
        </is>
      </c>
    </row>
    <row r="12">
      <c r="A12" s="3" t="inlineStr">
        <is>
          <t>Disaggregation of Revenue [Line Items]</t>
        </is>
      </c>
    </row>
    <row r="13">
      <c r="A13" s="4" t="inlineStr">
        <is>
          <t>Total revenues</t>
        </is>
      </c>
      <c r="B13" s="6" t="n">
        <v>1217</v>
      </c>
      <c r="C13" s="6" t="n">
        <v>10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Balance Sheet Information (Details) - USD ($) $ in Thousands</t>
        </is>
      </c>
      <c r="B1" s="2" t="inlineStr">
        <is>
          <t>Mar. 31, 2021</t>
        </is>
      </c>
      <c r="C1" s="2" t="inlineStr">
        <is>
          <t>Dec. 31, 2020</t>
        </is>
      </c>
    </row>
    <row r="2">
      <c r="A2" s="3" t="inlineStr">
        <is>
          <t>Revenue from Contract with Customer [Abstract]</t>
        </is>
      </c>
    </row>
    <row r="3">
      <c r="A3" s="4" t="inlineStr">
        <is>
          <t>Contract liabilities, net (current)</t>
        </is>
      </c>
      <c r="B3" s="6" t="n">
        <v>1162</v>
      </c>
      <c r="C3" s="6" t="n">
        <v>1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Mar. 31, 2020</t>
        </is>
      </c>
      <c r="C1" s="2" t="inlineStr">
        <is>
          <t>Dec. 31, 2019</t>
        </is>
      </c>
    </row>
    <row r="2">
      <c r="A2" s="3" t="inlineStr">
        <is>
          <t>Revenue from Contract with Customer [Abstract]</t>
        </is>
      </c>
    </row>
    <row r="3">
      <c r="A3" s="4" t="inlineStr">
        <is>
          <t>Contract liabilities, net</t>
        </is>
      </c>
      <c r="B3" s="9" t="n">
        <v>1.7</v>
      </c>
      <c r="C3" s="9"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TTLEMENT ASSETS AND OBLIGATIONS - Narrative (Details) - USD ($) $ in Millions</t>
        </is>
      </c>
      <c r="B1" s="2" t="inlineStr">
        <is>
          <t>3 Months Ended</t>
        </is>
      </c>
    </row>
    <row r="2">
      <c r="B2" s="2" t="inlineStr">
        <is>
          <t>Mar. 31, 2021</t>
        </is>
      </c>
      <c r="C2" s="2" t="inlineStr">
        <is>
          <t>Mar. 31, 2020</t>
        </is>
      </c>
      <c r="D2" s="2" t="inlineStr">
        <is>
          <t>Dec. 31, 2020</t>
        </is>
      </c>
    </row>
    <row r="3">
      <c r="A3" s="3" t="inlineStr">
        <is>
          <t>Deferred Costs, Capitalized, Prepaid, and Other Assets Disclosure [Abstract]</t>
        </is>
      </c>
    </row>
    <row r="4">
      <c r="A4" s="4" t="inlineStr">
        <is>
          <t>Merchant reserves held by sponsor banks</t>
        </is>
      </c>
      <c r="B4" s="9" t="n">
        <v>115.4</v>
      </c>
      <c r="D4" s="9" t="n">
        <v>103.8</v>
      </c>
    </row>
    <row r="5">
      <c r="A5" s="4" t="inlineStr">
        <is>
          <t>Provision for merchant losses</t>
        </is>
      </c>
      <c r="B5" s="9" t="n">
        <v>0.4</v>
      </c>
      <c r="C5"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ettlement Assets and Obligations (Details) - USD ($) $ in Thousands</t>
        </is>
      </c>
      <c r="B1" s="2" t="inlineStr">
        <is>
          <t>Mar. 31, 2021</t>
        </is>
      </c>
      <c r="C1" s="2" t="inlineStr">
        <is>
          <t>Dec. 31, 2020</t>
        </is>
      </c>
    </row>
    <row r="2">
      <c r="A2" s="3" t="inlineStr">
        <is>
          <t>Deferred Costs, Capitalized, Prepaid, and Other Assets Disclosure [Abstract]</t>
        </is>
      </c>
    </row>
    <row r="3">
      <c r="A3" s="4" t="inlineStr">
        <is>
          <t>Merchant reserves held by sponsor banks</t>
        </is>
      </c>
      <c r="B3" s="6" t="n">
        <v>115400</v>
      </c>
      <c r="C3" s="6" t="n">
        <v>103800</v>
      </c>
    </row>
    <row r="4">
      <c r="A4" s="3" t="inlineStr">
        <is>
          <t>Accounts, Notes, Loans and Financing Receivable [Line Items]</t>
        </is>
      </c>
    </row>
    <row r="5">
      <c r="A5" s="4" t="inlineStr">
        <is>
          <t>Settlement assets</t>
        </is>
      </c>
      <c r="B5" s="5" t="n">
        <v>1220</v>
      </c>
      <c r="C5" s="5" t="n">
        <v>753</v>
      </c>
    </row>
    <row r="6">
      <c r="A6" s="4" t="inlineStr">
        <is>
          <t>Settlement obligations</t>
        </is>
      </c>
      <c r="B6" s="5" t="n">
        <v>50820</v>
      </c>
      <c r="C6" s="5" t="n">
        <v>72878</v>
      </c>
    </row>
    <row r="7">
      <c r="A7" s="4" t="inlineStr">
        <is>
          <t>Due to ACH payees</t>
        </is>
      </c>
    </row>
    <row r="8">
      <c r="A8" s="3" t="inlineStr">
        <is>
          <t>Accounts, Notes, Loans and Financing Receivable [Line Items]</t>
        </is>
      </c>
    </row>
    <row r="9">
      <c r="A9" s="4" t="inlineStr">
        <is>
          <t>Settlement obligations</t>
        </is>
      </c>
      <c r="B9" s="5" t="n">
        <v>50820</v>
      </c>
      <c r="C9" s="5" t="n">
        <v>72878</v>
      </c>
    </row>
    <row r="10">
      <c r="A10" s="4" t="inlineStr">
        <is>
          <t>Card settlements due from merchants, net of estimated losses</t>
        </is>
      </c>
    </row>
    <row r="11">
      <c r="A11" s="3" t="inlineStr">
        <is>
          <t>Accounts, Notes, Loans and Financing Receivable [Line Items]</t>
        </is>
      </c>
    </row>
    <row r="12">
      <c r="A12" s="4" t="inlineStr">
        <is>
          <t>Settlement assets</t>
        </is>
      </c>
      <c r="B12" s="5" t="n">
        <v>1065</v>
      </c>
      <c r="C12" s="5" t="n">
        <v>753</v>
      </c>
    </row>
    <row r="13">
      <c r="A13" s="4" t="inlineStr">
        <is>
          <t>Card settlements due from ISOs</t>
        </is>
      </c>
    </row>
    <row r="14">
      <c r="A14" s="3" t="inlineStr">
        <is>
          <t>Accounts, Notes, Loans and Financing Receivable [Line Items]</t>
        </is>
      </c>
    </row>
    <row r="15">
      <c r="A15" s="4" t="inlineStr">
        <is>
          <t>Settlement assets</t>
        </is>
      </c>
      <c r="B15" s="6" t="n">
        <v>155</v>
      </c>
      <c r="C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AND OTHER INTANGIBLE ASSET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impairment loss</t>
        </is>
      </c>
      <c r="B4" s="6" t="n">
        <v>0</v>
      </c>
      <c r="D4" s="6" t="n">
        <v>0</v>
      </c>
    </row>
    <row r="5">
      <c r="A5" s="4" t="inlineStr">
        <is>
          <t>Goodwill accumulated impairment loss</t>
        </is>
      </c>
      <c r="B5" s="5" t="n">
        <v>0</v>
      </c>
      <c r="D5" s="5" t="n">
        <v>0</v>
      </c>
    </row>
    <row r="6">
      <c r="A6" s="4" t="inlineStr">
        <is>
          <t>Amortization of intangible assets</t>
        </is>
      </c>
      <c r="B6" s="5" t="n">
        <v>7000000</v>
      </c>
      <c r="C6" s="6" t="n">
        <v>8500000</v>
      </c>
    </row>
    <row r="7">
      <c r="A7" s="3" t="inlineStr">
        <is>
          <t>Finite-Lived Intangible Assets [Line Items]</t>
        </is>
      </c>
    </row>
    <row r="8">
      <c r="A8" s="4" t="inlineStr">
        <is>
          <t>Intangible assets, gross</t>
        </is>
      </c>
      <c r="B8" s="6" t="n">
        <v>248518000</v>
      </c>
      <c r="D8" s="5" t="n">
        <v>248518000</v>
      </c>
    </row>
    <row r="9">
      <c r="A9" s="4" t="inlineStr">
        <is>
          <t>Residual buyouts</t>
        </is>
      </c>
    </row>
    <row r="10">
      <c r="A10" s="3" t="inlineStr">
        <is>
          <t>Finite-Lived Intangible Assets [Line Items]</t>
        </is>
      </c>
    </row>
    <row r="11">
      <c r="A11" s="4" t="inlineStr">
        <is>
          <t>Intangible assets, gross</t>
        </is>
      </c>
      <c r="D11" s="5" t="n">
        <v>2200000</v>
      </c>
    </row>
    <row r="12">
      <c r="A12" s="4" t="inlineStr">
        <is>
          <t>Intangible assets, fair value</t>
        </is>
      </c>
      <c r="D12" s="5" t="n">
        <v>500000</v>
      </c>
    </row>
    <row r="13">
      <c r="A13" s="4" t="inlineStr">
        <is>
          <t>Impairment charge for intangible asset</t>
        </is>
      </c>
      <c r="D13" s="6" t="n">
        <v>18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Mar. 31, 2021</t>
        </is>
      </c>
      <c r="C1" s="2" t="inlineStr">
        <is>
          <t>Dec. 31, 2020</t>
        </is>
      </c>
    </row>
    <row r="2">
      <c r="A2" s="3" t="inlineStr">
        <is>
          <t>Finite-Lived Intangible Assets [Line Items]</t>
        </is>
      </c>
    </row>
    <row r="3">
      <c r="A3" s="4" t="inlineStr">
        <is>
          <t>Intangible assets, gross</t>
        </is>
      </c>
      <c r="B3" s="6" t="n">
        <v>248518</v>
      </c>
      <c r="C3" s="6" t="n">
        <v>248518</v>
      </c>
    </row>
    <row r="4">
      <c r="A4" s="4" t="inlineStr">
        <is>
          <t>Intangible assets, accumulated amortization</t>
        </is>
      </c>
      <c r="B4" s="5" t="n">
        <v>-155703</v>
      </c>
      <c r="C4" s="5" t="n">
        <v>-148708</v>
      </c>
    </row>
    <row r="5">
      <c r="A5" s="4" t="inlineStr">
        <is>
          <t>Accumulated allowance for impairment</t>
        </is>
      </c>
      <c r="B5" s="5" t="n">
        <v>-1753</v>
      </c>
      <c r="C5" s="5" t="n">
        <v>-1753</v>
      </c>
    </row>
    <row r="6">
      <c r="A6" s="4" t="inlineStr">
        <is>
          <t>Intangible assets, net</t>
        </is>
      </c>
      <c r="B6" s="5" t="n">
        <v>91062</v>
      </c>
      <c r="C6" s="5" t="n">
        <v>98057</v>
      </c>
    </row>
    <row r="7">
      <c r="A7" s="4" t="inlineStr">
        <is>
          <t>Merchant portfolios</t>
        </is>
      </c>
    </row>
    <row r="8">
      <c r="A8" s="3" t="inlineStr">
        <is>
          <t>Finite-Lived Intangible Assets [Line Items]</t>
        </is>
      </c>
    </row>
    <row r="9">
      <c r="A9" s="4" t="inlineStr">
        <is>
          <t>Intangible assets, gross</t>
        </is>
      </c>
      <c r="B9" s="5" t="n">
        <v>55816</v>
      </c>
      <c r="C9" s="5" t="n">
        <v>55816</v>
      </c>
    </row>
    <row r="10">
      <c r="A10" s="4" t="inlineStr">
        <is>
          <t>Intangible assets, accumulated amortization</t>
        </is>
      </c>
      <c r="B10" s="5" t="n">
        <v>-22028</v>
      </c>
      <c r="C10" s="5" t="n">
        <v>-19471</v>
      </c>
    </row>
    <row r="11">
      <c r="A11" s="4" t="inlineStr">
        <is>
          <t>Customer relationships</t>
        </is>
      </c>
    </row>
    <row r="12">
      <c r="A12" s="3" t="inlineStr">
        <is>
          <t>Finite-Lived Intangible Assets [Line Items]</t>
        </is>
      </c>
    </row>
    <row r="13">
      <c r="A13" s="4" t="inlineStr">
        <is>
          <t>Intangible assets, gross</t>
        </is>
      </c>
      <c r="B13" s="5" t="n">
        <v>40740</v>
      </c>
      <c r="C13" s="5" t="n">
        <v>40740</v>
      </c>
    </row>
    <row r="14">
      <c r="A14" s="4" t="inlineStr">
        <is>
          <t>Intangible assets, accumulated amortization</t>
        </is>
      </c>
      <c r="B14" s="5" t="n">
        <v>-31071</v>
      </c>
      <c r="C14" s="5" t="n">
        <v>-30267</v>
      </c>
    </row>
    <row r="15">
      <c r="A15" s="4" t="inlineStr">
        <is>
          <t>Residual buyouts</t>
        </is>
      </c>
    </row>
    <row r="16">
      <c r="A16" s="3" t="inlineStr">
        <is>
          <t>Finite-Lived Intangible Assets [Line Items]</t>
        </is>
      </c>
    </row>
    <row r="17">
      <c r="A17" s="4" t="inlineStr">
        <is>
          <t>Intangible assets, gross</t>
        </is>
      </c>
      <c r="B17" s="5" t="n">
        <v>116112</v>
      </c>
      <c r="C17" s="5" t="n">
        <v>116112</v>
      </c>
    </row>
    <row r="18">
      <c r="A18" s="4" t="inlineStr">
        <is>
          <t>Intangible assets, accumulated amortization</t>
        </is>
      </c>
      <c r="B18" s="5" t="n">
        <v>-75975</v>
      </c>
      <c r="C18" s="5" t="n">
        <v>-72659</v>
      </c>
    </row>
    <row r="19">
      <c r="A19" s="4" t="inlineStr">
        <is>
          <t>Non-compete agreements</t>
        </is>
      </c>
    </row>
    <row r="20">
      <c r="A20" s="3" t="inlineStr">
        <is>
          <t>Finite-Lived Intangible Assets [Line Items]</t>
        </is>
      </c>
    </row>
    <row r="21">
      <c r="A21" s="4" t="inlineStr">
        <is>
          <t>Intangible assets, gross</t>
        </is>
      </c>
      <c r="B21" s="5" t="n">
        <v>3390</v>
      </c>
      <c r="C21" s="5" t="n">
        <v>3390</v>
      </c>
    </row>
    <row r="22">
      <c r="A22" s="4" t="inlineStr">
        <is>
          <t>Intangible assets, accumulated amortization</t>
        </is>
      </c>
      <c r="B22" s="5" t="n">
        <v>-3390</v>
      </c>
      <c r="C22" s="5" t="n">
        <v>-3390</v>
      </c>
    </row>
    <row r="23">
      <c r="A23" s="4" t="inlineStr">
        <is>
          <t>Trade names</t>
        </is>
      </c>
    </row>
    <row r="24">
      <c r="A24" s="3" t="inlineStr">
        <is>
          <t>Finite-Lived Intangible Assets [Line Items]</t>
        </is>
      </c>
    </row>
    <row r="25">
      <c r="A25" s="4" t="inlineStr">
        <is>
          <t>Intangible assets, gross</t>
        </is>
      </c>
      <c r="B25" s="5" t="n">
        <v>2870</v>
      </c>
      <c r="C25" s="5" t="n">
        <v>2870</v>
      </c>
    </row>
    <row r="26">
      <c r="A26" s="4" t="inlineStr">
        <is>
          <t>Intangible assets, accumulated amortization</t>
        </is>
      </c>
      <c r="B26" s="5" t="n">
        <v>-1711</v>
      </c>
      <c r="C26" s="5" t="n">
        <v>-1651</v>
      </c>
    </row>
    <row r="27">
      <c r="A27" s="4" t="inlineStr">
        <is>
          <t>Technology</t>
        </is>
      </c>
    </row>
    <row r="28">
      <c r="A28" s="3" t="inlineStr">
        <is>
          <t>Finite-Lived Intangible Assets [Line Items]</t>
        </is>
      </c>
    </row>
    <row r="29">
      <c r="A29" s="4" t="inlineStr">
        <is>
          <t>Intangible assets, gross</t>
        </is>
      </c>
      <c r="B29" s="5" t="n">
        <v>14390</v>
      </c>
      <c r="C29" s="5" t="n">
        <v>14390</v>
      </c>
    </row>
    <row r="30">
      <c r="A30" s="4" t="inlineStr">
        <is>
          <t>Intangible assets, accumulated amortization</t>
        </is>
      </c>
      <c r="B30" s="5" t="n">
        <v>-13975</v>
      </c>
      <c r="C30" s="5" t="n">
        <v>-13951</v>
      </c>
    </row>
    <row r="31">
      <c r="A31" s="4" t="inlineStr">
        <is>
          <t>ISO relationships</t>
        </is>
      </c>
    </row>
    <row r="32">
      <c r="A32" s="3" t="inlineStr">
        <is>
          <t>Finite-Lived Intangible Assets [Line Items]</t>
        </is>
      </c>
    </row>
    <row r="33">
      <c r="A33" s="4" t="inlineStr">
        <is>
          <t>Intangible assets, gross</t>
        </is>
      </c>
      <c r="B33" s="5" t="n">
        <v>15200</v>
      </c>
      <c r="C33" s="5" t="n">
        <v>15200</v>
      </c>
    </row>
    <row r="34">
      <c r="A34" s="4" t="inlineStr">
        <is>
          <t>Intangible assets, accumulated amortization</t>
        </is>
      </c>
      <c r="B34" s="6" t="n">
        <v>-7553</v>
      </c>
      <c r="C34" s="6" t="n">
        <v>-73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equipment and software, gross</t>
        </is>
      </c>
      <c r="B4" s="6" t="n">
        <v>66552</v>
      </c>
      <c r="D4" s="6" t="n">
        <v>63581</v>
      </c>
    </row>
    <row r="5">
      <c r="A5" s="4" t="inlineStr">
        <is>
          <t>Less accumulated depreciation</t>
        </is>
      </c>
      <c r="B5" s="5" t="n">
        <v>-42761</v>
      </c>
      <c r="D5" s="5" t="n">
        <v>-40706</v>
      </c>
    </row>
    <row r="6">
      <c r="A6" s="4" t="inlineStr">
        <is>
          <t>Property, equipment, and software, net</t>
        </is>
      </c>
      <c r="B6" s="5" t="n">
        <v>23791</v>
      </c>
      <c r="D6" s="5" t="n">
        <v>22875</v>
      </c>
    </row>
    <row r="7">
      <c r="A7" s="4" t="inlineStr">
        <is>
          <t>Depreciation expense</t>
        </is>
      </c>
      <c r="B7" s="5" t="n">
        <v>2100</v>
      </c>
      <c r="C7" s="6" t="n">
        <v>1800</v>
      </c>
    </row>
    <row r="8">
      <c r="A8" s="4" t="inlineStr">
        <is>
          <t>Furniture and fixtures</t>
        </is>
      </c>
    </row>
    <row r="9">
      <c r="A9" s="3" t="inlineStr">
        <is>
          <t>Property, Plant and Equipment [Line Items]</t>
        </is>
      </c>
    </row>
    <row r="10">
      <c r="A10" s="4" t="inlineStr">
        <is>
          <t>Property, equipment and software, gross</t>
        </is>
      </c>
      <c r="B10" s="5" t="n">
        <v>2795</v>
      </c>
      <c r="D10" s="5" t="n">
        <v>2795</v>
      </c>
    </row>
    <row r="11">
      <c r="A11" s="4" t="inlineStr">
        <is>
          <t>Equipment</t>
        </is>
      </c>
    </row>
    <row r="12">
      <c r="A12" s="3" t="inlineStr">
        <is>
          <t>Property, Plant and Equipment [Line Items]</t>
        </is>
      </c>
    </row>
    <row r="13">
      <c r="A13" s="4" t="inlineStr">
        <is>
          <t>Property, equipment and software, gross</t>
        </is>
      </c>
      <c r="B13" s="5" t="n">
        <v>11442</v>
      </c>
      <c r="D13" s="5" t="n">
        <v>10216</v>
      </c>
    </row>
    <row r="14">
      <c r="A14" s="4" t="inlineStr">
        <is>
          <t>Computer software</t>
        </is>
      </c>
    </row>
    <row r="15">
      <c r="A15" s="3" t="inlineStr">
        <is>
          <t>Property, Plant and Equipment [Line Items]</t>
        </is>
      </c>
    </row>
    <row r="16">
      <c r="A16" s="4" t="inlineStr">
        <is>
          <t>Property, equipment and software, gross</t>
        </is>
      </c>
      <c r="B16" s="5" t="n">
        <v>46065</v>
      </c>
      <c r="D16" s="5" t="n">
        <v>44320</v>
      </c>
    </row>
    <row r="17">
      <c r="A17" s="4" t="inlineStr">
        <is>
          <t>Leasehold improvements</t>
        </is>
      </c>
    </row>
    <row r="18">
      <c r="A18" s="3" t="inlineStr">
        <is>
          <t>Property, Plant and Equipment [Line Items]</t>
        </is>
      </c>
    </row>
    <row r="19">
      <c r="A19" s="4" t="inlineStr">
        <is>
          <t>Property, equipment and software, gross</t>
        </is>
      </c>
      <c r="B19" s="6" t="n">
        <v>6250</v>
      </c>
      <c r="D19" s="6" t="n">
        <v>6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113297</v>
      </c>
      <c r="C4" s="6" t="n">
        <v>96933</v>
      </c>
    </row>
    <row r="5">
      <c r="A5" s="3" t="inlineStr">
        <is>
          <t>OPERATING EXPENSES:</t>
        </is>
      </c>
    </row>
    <row r="6">
      <c r="A6" s="4" t="inlineStr">
        <is>
          <t>Costs of services</t>
        </is>
      </c>
      <c r="B6" s="5" t="n">
        <v>81863</v>
      </c>
      <c r="C6" s="5" t="n">
        <v>66364</v>
      </c>
    </row>
    <row r="7">
      <c r="A7" s="4" t="inlineStr">
        <is>
          <t>Salary and employee benefits</t>
        </is>
      </c>
      <c r="B7" s="5" t="n">
        <v>9548</v>
      </c>
      <c r="C7" s="5" t="n">
        <v>10129</v>
      </c>
    </row>
    <row r="8">
      <c r="A8" s="4" t="inlineStr">
        <is>
          <t>Depreciation and amortization</t>
        </is>
      </c>
      <c r="B8" s="5" t="n">
        <v>9070</v>
      </c>
      <c r="C8" s="5" t="n">
        <v>10272</v>
      </c>
    </row>
    <row r="9">
      <c r="A9" s="4" t="inlineStr">
        <is>
          <t>Selling, general and administrative</t>
        </is>
      </c>
      <c r="B9" s="5" t="n">
        <v>8289</v>
      </c>
      <c r="C9" s="5" t="n">
        <v>6609</v>
      </c>
    </row>
    <row r="10">
      <c r="A10" s="4" t="inlineStr">
        <is>
          <t>Total operating expenses</t>
        </is>
      </c>
      <c r="B10" s="5" t="n">
        <v>108770</v>
      </c>
      <c r="C10" s="5" t="n">
        <v>93374</v>
      </c>
    </row>
    <row r="11">
      <c r="A11" s="4" t="inlineStr">
        <is>
          <t>Income from operations</t>
        </is>
      </c>
      <c r="B11" s="5" t="n">
        <v>4527</v>
      </c>
      <c r="C11" s="5" t="n">
        <v>3559</v>
      </c>
    </row>
    <row r="12">
      <c r="A12" s="3" t="inlineStr">
        <is>
          <t>OTHER EXPENSES:</t>
        </is>
      </c>
    </row>
    <row r="13">
      <c r="A13" s="4" t="inlineStr">
        <is>
          <t>Interest expense</t>
        </is>
      </c>
      <c r="B13" s="5" t="n">
        <v>-9168</v>
      </c>
      <c r="C13" s="5" t="n">
        <v>-10315</v>
      </c>
    </row>
    <row r="14">
      <c r="A14" s="4" t="inlineStr">
        <is>
          <t>Other expenses, net</t>
        </is>
      </c>
      <c r="B14" s="5" t="n">
        <v>-269</v>
      </c>
      <c r="C14" s="5" t="n">
        <v>-346</v>
      </c>
    </row>
    <row r="15">
      <c r="A15" s="4" t="inlineStr">
        <is>
          <t>Total other expenses, net</t>
        </is>
      </c>
      <c r="B15" s="5" t="n">
        <v>-9437</v>
      </c>
      <c r="C15" s="5" t="n">
        <v>-10661</v>
      </c>
    </row>
    <row r="16">
      <c r="A16" s="4" t="inlineStr">
        <is>
          <t>Loss before income taxes</t>
        </is>
      </c>
      <c r="B16" s="5" t="n">
        <v>-4910</v>
      </c>
      <c r="C16" s="5" t="n">
        <v>-7102</v>
      </c>
    </row>
    <row r="17">
      <c r="A17" s="4" t="inlineStr">
        <is>
          <t>Income tax benefit</t>
        </is>
      </c>
      <c r="B17" s="5" t="n">
        <v>-2231</v>
      </c>
      <c r="C17" s="5" t="n">
        <v>-1233</v>
      </c>
    </row>
    <row r="18">
      <c r="A18" s="4" t="inlineStr">
        <is>
          <t>Net loss</t>
        </is>
      </c>
      <c r="B18" s="6" t="n">
        <v>-2679</v>
      </c>
      <c r="C18" s="6" t="n">
        <v>-5869</v>
      </c>
    </row>
    <row r="19">
      <c r="A19" s="3" t="inlineStr">
        <is>
          <t>Loss per common share:</t>
        </is>
      </c>
    </row>
    <row r="20">
      <c r="A20" s="4" t="inlineStr">
        <is>
          <t>Basic and Diluted (USD per Share)</t>
        </is>
      </c>
      <c r="B20" s="8" t="n">
        <v>-0.04</v>
      </c>
      <c r="C20" s="8" t="n">
        <v>-0.09</v>
      </c>
    </row>
    <row r="21">
      <c r="A21" s="3" t="inlineStr">
        <is>
          <t>Weighted-average common shares outstanding:</t>
        </is>
      </c>
    </row>
    <row r="22">
      <c r="A22" s="4" t="inlineStr">
        <is>
          <t>Basic and Diluted (in shares)</t>
        </is>
      </c>
      <c r="B22" s="5" t="n">
        <v>67543</v>
      </c>
      <c r="C22" s="5" t="n">
        <v>67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Dec. 31, 2020</t>
        </is>
      </c>
    </row>
    <row r="2">
      <c r="A2" s="3" t="inlineStr">
        <is>
          <t>Accounts Payable [Abstract]</t>
        </is>
      </c>
    </row>
    <row r="3">
      <c r="A3" s="4" t="inlineStr">
        <is>
          <t>Accrued card network fees</t>
        </is>
      </c>
      <c r="B3" s="6" t="n">
        <v>8160</v>
      </c>
      <c r="C3" s="6" t="n">
        <v>8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Schedule of Long-Term Debt (Details) - USD ($)</t>
        </is>
      </c>
      <c r="B1" s="2" t="inlineStr">
        <is>
          <t>3 Months Ended</t>
        </is>
      </c>
      <c r="C1" s="2" t="inlineStr">
        <is>
          <t>12 Months Ended</t>
        </is>
      </c>
    </row>
    <row r="2">
      <c r="B2" s="2" t="inlineStr">
        <is>
          <t>Mar. 31, 2021</t>
        </is>
      </c>
      <c r="C2" s="2" t="inlineStr">
        <is>
          <t>Dec. 31, 2020</t>
        </is>
      </c>
      <c r="D2" s="2" t="inlineStr">
        <is>
          <t>Mar. 31, 2020</t>
        </is>
      </c>
    </row>
    <row r="3">
      <c r="A3" s="3" t="inlineStr">
        <is>
          <t>Debt Instrument [Line Items]</t>
        </is>
      </c>
    </row>
    <row r="4">
      <c r="A4" s="4" t="inlineStr">
        <is>
          <t>Total debt obligations</t>
        </is>
      </c>
      <c r="B4" s="6" t="n">
        <v>379104000</v>
      </c>
      <c r="C4" s="6" t="n">
        <v>382040000</v>
      </c>
    </row>
    <row r="5">
      <c r="A5" s="4" t="inlineStr">
        <is>
          <t>Less: current portion of long-term debt</t>
        </is>
      </c>
      <c r="B5" s="5" t="n">
        <v>-24302000</v>
      </c>
      <c r="C5" s="5" t="n">
        <v>-19442000</v>
      </c>
    </row>
    <row r="6">
      <c r="A6" s="4" t="inlineStr">
        <is>
          <t>Less: unamortized debt discounts and deferred financing costs</t>
        </is>
      </c>
      <c r="B6" s="5" t="n">
        <v>-4135000</v>
      </c>
      <c r="C6" s="5" t="n">
        <v>-4725000</v>
      </c>
    </row>
    <row r="7">
      <c r="A7" s="4" t="inlineStr">
        <is>
          <t>Long-term debt, net</t>
        </is>
      </c>
      <c r="B7" s="5" t="n">
        <v>350667000</v>
      </c>
      <c r="C7" s="6" t="n">
        <v>357873000</v>
      </c>
    </row>
    <row r="8">
      <c r="A8" s="4" t="inlineStr">
        <is>
          <t>Senior Credit Agreement | Line of Credit | Revolving Credit Facility</t>
        </is>
      </c>
    </row>
    <row r="9">
      <c r="A9" s="3" t="inlineStr">
        <is>
          <t>Debt Instrument [Line Items]</t>
        </is>
      </c>
    </row>
    <row r="10">
      <c r="A10" s="4" t="inlineStr">
        <is>
          <t>Total debt obligations</t>
        </is>
      </c>
      <c r="B10" s="6" t="n">
        <v>0</v>
      </c>
    </row>
    <row r="11">
      <c r="A11" s="4" t="inlineStr">
        <is>
          <t>Less: unamortized debt discounts and deferred financing costs</t>
        </is>
      </c>
      <c r="D11" s="6" t="n">
        <v>-2700000</v>
      </c>
    </row>
    <row r="12">
      <c r="A12" s="4" t="inlineStr">
        <is>
          <t>Interest rate during period</t>
        </is>
      </c>
      <c r="B12" s="4" t="inlineStr">
        <is>
          <t>6.65%</t>
        </is>
      </c>
      <c r="C12" s="4" t="inlineStr">
        <is>
          <t>6.65%</t>
        </is>
      </c>
    </row>
    <row r="13">
      <c r="A13" s="4" t="inlineStr">
        <is>
          <t>Maximum borrowing capacity</t>
        </is>
      </c>
      <c r="B13" s="6" t="n">
        <v>25000000</v>
      </c>
    </row>
    <row r="14">
      <c r="A14" s="4" t="inlineStr">
        <is>
          <t>Senior Credit Agreement | Line of Credit | Revolving Credit Facility | LIBOR</t>
        </is>
      </c>
    </row>
    <row r="15">
      <c r="A15" s="3" t="inlineStr">
        <is>
          <t>Debt Instrument [Line Items]</t>
        </is>
      </c>
    </row>
    <row r="16">
      <c r="A16" s="4" t="inlineStr">
        <is>
          <t>Basis spread on variable rate</t>
        </is>
      </c>
      <c r="B16" s="4" t="inlineStr">
        <is>
          <t>6.50%</t>
        </is>
      </c>
      <c r="C16" s="4" t="inlineStr">
        <is>
          <t>6.50%</t>
        </is>
      </c>
    </row>
    <row r="17">
      <c r="A17" s="4" t="inlineStr">
        <is>
          <t>Term Loan Agreement | Line of Credit</t>
        </is>
      </c>
    </row>
    <row r="18">
      <c r="A18" s="3" t="inlineStr">
        <is>
          <t>Debt Instrument [Line Items]</t>
        </is>
      </c>
    </row>
    <row r="19">
      <c r="A19" s="4" t="inlineStr">
        <is>
          <t>Interest rate during period</t>
        </is>
      </c>
      <c r="B19" s="4" t="inlineStr">
        <is>
          <t>12.50%</t>
        </is>
      </c>
      <c r="C19" s="4" t="inlineStr">
        <is>
          <t>12.50%</t>
        </is>
      </c>
    </row>
    <row r="20">
      <c r="A20" s="4" t="inlineStr">
        <is>
          <t>Term Loan Agreement | Line of Credit | Payment-in-Kind Interest Rate</t>
        </is>
      </c>
    </row>
    <row r="21">
      <c r="A21" s="3" t="inlineStr">
        <is>
          <t>Debt Instrument [Line Items]</t>
        </is>
      </c>
    </row>
    <row r="22">
      <c r="A22" s="4" t="inlineStr">
        <is>
          <t>Basis spread on variable rate</t>
        </is>
      </c>
      <c r="B22" s="4" t="inlineStr">
        <is>
          <t>5.00%</t>
        </is>
      </c>
      <c r="C22" s="4" t="inlineStr">
        <is>
          <t>5.00%</t>
        </is>
      </c>
    </row>
    <row r="23">
      <c r="A23" s="4" t="inlineStr">
        <is>
          <t>Senior Term Loan, Maturing January 3, 2023 | Senior Notes</t>
        </is>
      </c>
    </row>
    <row r="24">
      <c r="A24" s="3" t="inlineStr">
        <is>
          <t>Debt Instrument [Line Items]</t>
        </is>
      </c>
    </row>
    <row r="25">
      <c r="A25" s="4" t="inlineStr">
        <is>
          <t>Total debt obligations</t>
        </is>
      </c>
      <c r="B25" s="6" t="n">
        <v>274600000</v>
      </c>
      <c r="C25" s="6" t="n">
        <v>279400000</v>
      </c>
    </row>
    <row r="26">
      <c r="A26" s="4" t="inlineStr">
        <is>
          <t>Senior Term Loan, Maturing January 3, 2023 | Senior Credit Agreement | Senior Notes</t>
        </is>
      </c>
    </row>
    <row r="27">
      <c r="A27" s="3" t="inlineStr">
        <is>
          <t>Debt Instrument [Line Items]</t>
        </is>
      </c>
    </row>
    <row r="28">
      <c r="A28" s="4" t="inlineStr">
        <is>
          <t>Total debt obligations</t>
        </is>
      </c>
      <c r="B28" s="6" t="n">
        <v>274557000</v>
      </c>
      <c r="C28" s="6" t="n">
        <v>279417000</v>
      </c>
    </row>
    <row r="29">
      <c r="A29" s="4" t="inlineStr">
        <is>
          <t>Interest rate during period</t>
        </is>
      </c>
      <c r="B29" s="4" t="inlineStr">
        <is>
          <t>7.50%</t>
        </is>
      </c>
      <c r="C29" s="4" t="inlineStr">
        <is>
          <t>7.50%</t>
        </is>
      </c>
    </row>
    <row r="30">
      <c r="A30" s="4" t="inlineStr">
        <is>
          <t>Debt instrument, interest rate, LIBOR floor</t>
        </is>
      </c>
      <c r="B30" s="4" t="inlineStr">
        <is>
          <t>1.00%</t>
        </is>
      </c>
      <c r="C30" s="4" t="inlineStr">
        <is>
          <t>1.00%</t>
        </is>
      </c>
    </row>
    <row r="31">
      <c r="A31" s="4" t="inlineStr">
        <is>
          <t>Senior Term Loan, Maturing January 3, 2023 | Senior Credit Agreement | Senior Notes | LIBOR</t>
        </is>
      </c>
    </row>
    <row r="32">
      <c r="A32" s="3" t="inlineStr">
        <is>
          <t>Debt Instrument [Line Items]</t>
        </is>
      </c>
    </row>
    <row r="33">
      <c r="A33" s="4" t="inlineStr">
        <is>
          <t>Basis spread on variable rate</t>
        </is>
      </c>
      <c r="B33" s="4" t="inlineStr">
        <is>
          <t>6.50%</t>
        </is>
      </c>
      <c r="C33" s="4" t="inlineStr">
        <is>
          <t>6.50%</t>
        </is>
      </c>
    </row>
    <row r="34">
      <c r="A34" s="4" t="inlineStr">
        <is>
          <t>Senior Term Loan, Maturing January 3, 2023 | Senior Credit Agreement | Line of Credit | Revolving Credit Facility</t>
        </is>
      </c>
    </row>
    <row r="35">
      <c r="A35" s="3" t="inlineStr">
        <is>
          <t>Debt Instrument [Line Items]</t>
        </is>
      </c>
    </row>
    <row r="36">
      <c r="A36" s="4" t="inlineStr">
        <is>
          <t>Total debt obligations</t>
        </is>
      </c>
      <c r="B36" s="6" t="n">
        <v>0</v>
      </c>
      <c r="C36" s="6" t="n">
        <v>0</v>
      </c>
    </row>
    <row r="37">
      <c r="A37" s="4" t="inlineStr">
        <is>
          <t>Maximum borrowing capacity</t>
        </is>
      </c>
      <c r="B37" s="5" t="n">
        <v>25000000</v>
      </c>
    </row>
    <row r="38">
      <c r="A38" s="4" t="inlineStr">
        <is>
          <t>Subordinated Term Loan, Maturing July 3, 2023 | Term Loan Agreement | Subordinated Debt</t>
        </is>
      </c>
    </row>
    <row r="39">
      <c r="A39" s="3" t="inlineStr">
        <is>
          <t>Debt Instrument [Line Items]</t>
        </is>
      </c>
    </row>
    <row r="40">
      <c r="A40" s="4" t="inlineStr">
        <is>
          <t>Total debt obligations</t>
        </is>
      </c>
      <c r="B40" s="6" t="n">
        <v>104547000</v>
      </c>
      <c r="C40" s="6" t="n">
        <v>10262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OBLIGATIONS - Narrative (Details) - USD ($)</t>
        </is>
      </c>
      <c r="B1" s="2" t="inlineStr">
        <is>
          <t>Mar. 18, 2020</t>
        </is>
      </c>
      <c r="C1" s="2" t="inlineStr">
        <is>
          <t>Sep. 30, 2020</t>
        </is>
      </c>
      <c r="D1" s="2" t="inlineStr">
        <is>
          <t>Mar. 31, 2021</t>
        </is>
      </c>
      <c r="E1" s="2" t="inlineStr">
        <is>
          <t>Sep. 30, 2020</t>
        </is>
      </c>
      <c r="F1" s="2" t="inlineStr">
        <is>
          <t>Mar. 31, 2020</t>
        </is>
      </c>
      <c r="G1" s="2" t="inlineStr">
        <is>
          <t>Mar. 18, 2022</t>
        </is>
      </c>
      <c r="H1" s="2" t="inlineStr">
        <is>
          <t>Dec. 31, 2020</t>
        </is>
      </c>
    </row>
    <row r="2">
      <c r="A2" s="3" t="inlineStr">
        <is>
          <t>Debt Instrument [Line Items]</t>
        </is>
      </c>
    </row>
    <row r="3">
      <c r="A3" s="4" t="inlineStr">
        <is>
          <t>Payment-in-kind interest</t>
        </is>
      </c>
      <c r="D3" s="6" t="n">
        <v>1924000</v>
      </c>
      <c r="F3" s="6" t="n">
        <v>1391000</v>
      </c>
    </row>
    <row r="4">
      <c r="A4" s="4" t="inlineStr">
        <is>
          <t>Interest expense</t>
        </is>
      </c>
      <c r="D4" s="5" t="n">
        <v>9168000</v>
      </c>
      <c r="F4" s="5" t="n">
        <v>10315000</v>
      </c>
    </row>
    <row r="5">
      <c r="A5" s="4" t="inlineStr">
        <is>
          <t>Amortization of debt discount (premium) and debt issuance costs</t>
        </is>
      </c>
      <c r="D5" s="5" t="n">
        <v>600000</v>
      </c>
      <c r="F5" s="5" t="n">
        <v>500000</v>
      </c>
    </row>
    <row r="6">
      <c r="A6" s="4" t="inlineStr">
        <is>
          <t>Deferred lender fees</t>
        </is>
      </c>
      <c r="D6" s="6" t="n">
        <v>4135000</v>
      </c>
      <c r="H6" s="6" t="n">
        <v>4725000</v>
      </c>
    </row>
    <row r="7">
      <c r="A7" s="4" t="inlineStr">
        <is>
          <t>Debt covenant, maximum net leverage ratio</t>
        </is>
      </c>
      <c r="D7" s="4" t="inlineStr">
        <is>
          <t>771.00%</t>
        </is>
      </c>
    </row>
    <row r="8">
      <c r="A8" s="4" t="inlineStr">
        <is>
          <t>Term Loan Agreement</t>
        </is>
      </c>
    </row>
    <row r="9">
      <c r="A9" s="3" t="inlineStr">
        <is>
          <t>Debt Instrument [Line Items]</t>
        </is>
      </c>
    </row>
    <row r="10">
      <c r="A10" s="4" t="inlineStr">
        <is>
          <t>Borrowings outstanding under revolving credit facility</t>
        </is>
      </c>
      <c r="D10" s="6" t="n">
        <v>80000000</v>
      </c>
    </row>
    <row r="11">
      <c r="A11" s="4" t="inlineStr">
        <is>
          <t>Interest payable</t>
        </is>
      </c>
      <c r="D11" s="5" t="n">
        <v>24500000</v>
      </c>
      <c r="H11" s="6" t="n">
        <v>22600000</v>
      </c>
    </row>
    <row r="12">
      <c r="A12" s="4" t="inlineStr">
        <is>
          <t>Payment-in-kind interest</t>
        </is>
      </c>
      <c r="D12" s="6" t="n">
        <v>1900000</v>
      </c>
      <c r="F12" s="5" t="n">
        <v>1400000</v>
      </c>
    </row>
    <row r="13">
      <c r="A13" s="4" t="inlineStr">
        <is>
          <t>Line of Credit | Term Loan Agreement</t>
        </is>
      </c>
    </row>
    <row r="14">
      <c r="A14" s="3" t="inlineStr">
        <is>
          <t>Debt Instrument [Line Items]</t>
        </is>
      </c>
    </row>
    <row r="15">
      <c r="A15" s="4" t="inlineStr">
        <is>
          <t>Debt instrument, interest rate, effective percentage</t>
        </is>
      </c>
      <c r="D15" s="4" t="inlineStr">
        <is>
          <t>5.00%</t>
        </is>
      </c>
    </row>
    <row r="16">
      <c r="A16" s="4" t="inlineStr">
        <is>
          <t>Line of Credit | Term Loan Agreement | Scenario, Forecast</t>
        </is>
      </c>
    </row>
    <row r="17">
      <c r="A17" s="3" t="inlineStr">
        <is>
          <t>Debt Instrument [Line Items]</t>
        </is>
      </c>
    </row>
    <row r="18">
      <c r="A18" s="4" t="inlineStr">
        <is>
          <t>Line of credit faciity, penalty percentage</t>
        </is>
      </c>
      <c r="G18" s="4" t="inlineStr">
        <is>
          <t>2.00%</t>
        </is>
      </c>
    </row>
    <row r="19">
      <c r="A19" s="4" t="inlineStr">
        <is>
          <t>Line of Credit | Term Loan Agreement | Applicable Margin</t>
        </is>
      </c>
    </row>
    <row r="20">
      <c r="A20" s="3" t="inlineStr">
        <is>
          <t>Debt Instrument [Line Items]</t>
        </is>
      </c>
    </row>
    <row r="21">
      <c r="A21" s="4" t="inlineStr">
        <is>
          <t>Applicable margin</t>
        </is>
      </c>
      <c r="D21" s="4" t="inlineStr">
        <is>
          <t>5.00%</t>
        </is>
      </c>
    </row>
    <row r="22">
      <c r="A22" s="4" t="inlineStr">
        <is>
          <t>Line of Credit | Senior Credit Agreement</t>
        </is>
      </c>
    </row>
    <row r="23">
      <c r="A23" s="3" t="inlineStr">
        <is>
          <t>Debt Instrument [Line Items]</t>
        </is>
      </c>
    </row>
    <row r="24">
      <c r="A24" s="4" t="inlineStr">
        <is>
          <t>Debt prepayment</t>
        </is>
      </c>
      <c r="C24" s="6" t="n">
        <v>106500000</v>
      </c>
    </row>
    <row r="25">
      <c r="A25" s="4" t="inlineStr">
        <is>
          <t>Unamortized loan costs and discount expensed</t>
        </is>
      </c>
      <c r="E25" s="6" t="n">
        <v>1500000</v>
      </c>
    </row>
    <row r="26">
      <c r="A26" s="4" t="inlineStr">
        <is>
          <t>Line of Credit | Senior Credit Agreement | Revolving Credit Facility</t>
        </is>
      </c>
    </row>
    <row r="27">
      <c r="A27" s="3" t="inlineStr">
        <is>
          <t>Debt Instrument [Line Items]</t>
        </is>
      </c>
    </row>
    <row r="28">
      <c r="A28" s="4" t="inlineStr">
        <is>
          <t>Maximum borrowing capacity</t>
        </is>
      </c>
      <c r="D28" s="6" t="n">
        <v>25000000</v>
      </c>
    </row>
    <row r="29">
      <c r="A29" s="4" t="inlineStr">
        <is>
          <t>Unused commitment fee percentage</t>
        </is>
      </c>
      <c r="D29" s="4" t="inlineStr">
        <is>
          <t>0.50%</t>
        </is>
      </c>
    </row>
    <row r="30">
      <c r="A30" s="4" t="inlineStr">
        <is>
          <t>Line of credit faciity, penalty percentage</t>
        </is>
      </c>
      <c r="B30" s="4" t="inlineStr">
        <is>
          <t>1.00%</t>
        </is>
      </c>
    </row>
    <row r="31">
      <c r="A31" s="4" t="inlineStr">
        <is>
          <t>Deferred lender fees</t>
        </is>
      </c>
      <c r="F31" s="5" t="n">
        <v>2700000</v>
      </c>
    </row>
    <row r="32">
      <c r="A32" s="4" t="inlineStr">
        <is>
          <t>Expensed costs</t>
        </is>
      </c>
      <c r="F32" s="6" t="n">
        <v>400000</v>
      </c>
    </row>
    <row r="33">
      <c r="A33" s="4" t="inlineStr">
        <is>
          <t>Line of Credit | Senior Credit Agreement | Revolving Credit Facility | Senior Term Loan, Maturing January 3, 2023</t>
        </is>
      </c>
    </row>
    <row r="34">
      <c r="A34" s="3" t="inlineStr">
        <is>
          <t>Debt Instrument [Line Items]</t>
        </is>
      </c>
    </row>
    <row r="35">
      <c r="A35" s="4" t="inlineStr">
        <is>
          <t>Maximum borrowing capacity</t>
        </is>
      </c>
      <c r="D35" s="6" t="n">
        <v>25000000</v>
      </c>
    </row>
    <row r="36">
      <c r="A36" s="4" t="inlineStr">
        <is>
          <t>Line of Credit | Senior Credit Agreement | Minimum</t>
        </is>
      </c>
    </row>
    <row r="37">
      <c r="A37" s="3" t="inlineStr">
        <is>
          <t>Debt Instrument [Line Items]</t>
        </is>
      </c>
    </row>
    <row r="38">
      <c r="A38" s="4" t="inlineStr">
        <is>
          <t>Debt instrument, interest rate, LIBOR floor</t>
        </is>
      </c>
      <c r="D38"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Mar. 31, 2021</t>
        </is>
      </c>
      <c r="C1" s="2" t="inlineStr">
        <is>
          <t>Dec. 31, 2020</t>
        </is>
      </c>
    </row>
    <row r="2">
      <c r="A2" s="3" t="inlineStr">
        <is>
          <t>Debt Instrument [Line Items]</t>
        </is>
      </c>
    </row>
    <row r="3">
      <c r="A3" s="4" t="inlineStr">
        <is>
          <t>2022 (current)</t>
        </is>
      </c>
      <c r="B3" s="6" t="n">
        <v>24302</v>
      </c>
    </row>
    <row r="4">
      <c r="A4" s="4" t="inlineStr">
        <is>
          <t>2023</t>
        </is>
      </c>
      <c r="B4" s="5" t="n">
        <v>250255</v>
      </c>
    </row>
    <row r="5">
      <c r="A5" s="4" t="inlineStr">
        <is>
          <t>2024</t>
        </is>
      </c>
      <c r="B5" s="5" t="n">
        <v>104547</v>
      </c>
    </row>
    <row r="6">
      <c r="A6" s="4" t="inlineStr">
        <is>
          <t>Total debt obligations</t>
        </is>
      </c>
      <c r="B6" s="5" t="n">
        <v>379104</v>
      </c>
      <c r="C6" s="6" t="n">
        <v>382040</v>
      </c>
    </row>
    <row r="7">
      <c r="A7" s="4" t="inlineStr">
        <is>
          <t>Line of Credit | Senior Credit Agreement | Term Loan</t>
        </is>
      </c>
    </row>
    <row r="8">
      <c r="A8" s="3" t="inlineStr">
        <is>
          <t>Debt Instrument [Line Items]</t>
        </is>
      </c>
    </row>
    <row r="9">
      <c r="A9" s="4" t="inlineStr">
        <is>
          <t>2022 (current)</t>
        </is>
      </c>
      <c r="B9" s="5" t="n">
        <v>24302</v>
      </c>
    </row>
    <row r="10">
      <c r="A10" s="4" t="inlineStr">
        <is>
          <t>2023</t>
        </is>
      </c>
      <c r="B10" s="5" t="n">
        <v>250255</v>
      </c>
    </row>
    <row r="11">
      <c r="A11" s="4" t="inlineStr">
        <is>
          <t>2024</t>
        </is>
      </c>
      <c r="B11" s="5" t="n">
        <v>0</v>
      </c>
    </row>
    <row r="12">
      <c r="A12" s="4" t="inlineStr">
        <is>
          <t>Total debt obligations</t>
        </is>
      </c>
      <c r="B12" s="5" t="n">
        <v>274557</v>
      </c>
    </row>
    <row r="13">
      <c r="A13" s="4" t="inlineStr">
        <is>
          <t>Line of Credit | Senior Credit Agreement | Revolving Credit Facility</t>
        </is>
      </c>
    </row>
    <row r="14">
      <c r="A14" s="3" t="inlineStr">
        <is>
          <t>Debt Instrument [Line Items]</t>
        </is>
      </c>
    </row>
    <row r="15">
      <c r="A15" s="4" t="inlineStr">
        <is>
          <t>2022 (current)</t>
        </is>
      </c>
      <c r="B15" s="5" t="n">
        <v>0</v>
      </c>
    </row>
    <row r="16">
      <c r="A16" s="4" t="inlineStr">
        <is>
          <t>2023</t>
        </is>
      </c>
      <c r="B16" s="5" t="n">
        <v>0</v>
      </c>
    </row>
    <row r="17">
      <c r="A17" s="4" t="inlineStr">
        <is>
          <t>2024</t>
        </is>
      </c>
      <c r="B17" s="5" t="n">
        <v>0</v>
      </c>
    </row>
    <row r="18">
      <c r="A18" s="4" t="inlineStr">
        <is>
          <t>Total debt obligations</t>
        </is>
      </c>
      <c r="B18" s="5" t="n">
        <v>0</v>
      </c>
    </row>
    <row r="19">
      <c r="A19" s="4" t="inlineStr">
        <is>
          <t>Line of Credit | Term Loan Agreement | Term Loan</t>
        </is>
      </c>
    </row>
    <row r="20">
      <c r="A20" s="3" t="inlineStr">
        <is>
          <t>Debt Instrument [Line Items]</t>
        </is>
      </c>
    </row>
    <row r="21">
      <c r="A21" s="4" t="inlineStr">
        <is>
          <t>2022 (current)</t>
        </is>
      </c>
      <c r="B21" s="5" t="n">
        <v>0</v>
      </c>
    </row>
    <row r="22">
      <c r="A22" s="4" t="inlineStr">
        <is>
          <t>2023</t>
        </is>
      </c>
      <c r="B22" s="5" t="n">
        <v>0</v>
      </c>
    </row>
    <row r="23">
      <c r="A23" s="4" t="inlineStr">
        <is>
          <t>2024</t>
        </is>
      </c>
      <c r="B23" s="5" t="n">
        <v>104547</v>
      </c>
    </row>
    <row r="24">
      <c r="A24" s="4" t="inlineStr">
        <is>
          <t>Total debt obligations</t>
        </is>
      </c>
      <c r="B24" s="6" t="n">
        <v>1045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45.40%</t>
        </is>
      </c>
      <c r="C4" s="4" t="inlineStr">
        <is>
          <t>17.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15, 2019</t>
        </is>
      </c>
      <c r="C1" s="2" t="inlineStr">
        <is>
          <t>Mar. 31, 2021</t>
        </is>
      </c>
    </row>
    <row r="2">
      <c r="A2" s="3" t="inlineStr">
        <is>
          <t>Commitments and Contingencies Disclosure [Abstract]</t>
        </is>
      </c>
    </row>
    <row r="3">
      <c r="A3" s="4" t="inlineStr">
        <is>
          <t>Purchase obligation, current year</t>
        </is>
      </c>
      <c r="C3" s="9" t="n">
        <v>14.8</v>
      </c>
    </row>
    <row r="4">
      <c r="A4" s="4" t="inlineStr">
        <is>
          <t>Purchase obligation year one</t>
        </is>
      </c>
      <c r="C4" s="10" t="n">
        <v>7.8</v>
      </c>
    </row>
    <row r="5">
      <c r="A5" s="4" t="inlineStr">
        <is>
          <t>Purchase obligation, year two</t>
        </is>
      </c>
      <c r="C5" s="10" t="n">
        <v>7.8</v>
      </c>
    </row>
    <row r="6">
      <c r="A6" s="4" t="inlineStr">
        <is>
          <t>Asset acquisition</t>
        </is>
      </c>
      <c r="B6" s="9" t="n">
        <v>15.2</v>
      </c>
    </row>
    <row r="7">
      <c r="A7" s="4" t="inlineStr">
        <is>
          <t>Contingent cash payments for asset acquisitions</t>
        </is>
      </c>
      <c r="B7" s="9" t="n">
        <v>6.4</v>
      </c>
      <c r="C7" s="10" t="n">
        <v>2.1</v>
      </c>
    </row>
    <row r="8">
      <c r="A8" s="4" t="inlineStr">
        <is>
          <t>Asset acquisition, contingent consideration</t>
        </is>
      </c>
      <c r="C8" s="9"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LATED PARTY TRANSACTIONS (Details) - USD ($) $ in Thousands</t>
        </is>
      </c>
      <c r="B1" s="2" t="inlineStr">
        <is>
          <t>Jan. 31, 2019</t>
        </is>
      </c>
      <c r="C1" s="2" t="inlineStr">
        <is>
          <t>Feb. 28, 2019</t>
        </is>
      </c>
      <c r="D1" s="2" t="inlineStr">
        <is>
          <t>Mar. 31, 2020</t>
        </is>
      </c>
      <c r="E1" s="2" t="inlineStr">
        <is>
          <t>Dec. 31, 2020</t>
        </is>
      </c>
      <c r="F1" s="2" t="inlineStr">
        <is>
          <t>Mar. 31, 2021</t>
        </is>
      </c>
      <c r="G1" s="2" t="inlineStr">
        <is>
          <t>May 22, 2019</t>
        </is>
      </c>
    </row>
    <row r="2">
      <c r="A2" s="3" t="inlineStr">
        <is>
          <t>Related Party Transactions [Abstract]</t>
        </is>
      </c>
    </row>
    <row r="3">
      <c r="A3" s="4" t="inlineStr">
        <is>
          <t>Notes receivable, noncurrent</t>
        </is>
      </c>
      <c r="E3" s="6" t="n">
        <v>3500</v>
      </c>
      <c r="F3" s="6" t="n">
        <v>3500</v>
      </c>
    </row>
    <row r="4">
      <c r="A4" s="4" t="inlineStr">
        <is>
          <t>Notes receivable, maximum loan commitment available for future issuance, noncurrent</t>
        </is>
      </c>
      <c r="G4" s="6" t="n">
        <v>10000</v>
      </c>
    </row>
    <row r="5">
      <c r="A5" s="4" t="inlineStr">
        <is>
          <t>Notes receivable, noncurrent, annual interest rate</t>
        </is>
      </c>
      <c r="G5" s="4" t="inlineStr">
        <is>
          <t>12.00%</t>
        </is>
      </c>
    </row>
    <row r="6">
      <c r="A6" s="3" t="inlineStr">
        <is>
          <t>Related Party Transaction [Line Items]</t>
        </is>
      </c>
    </row>
    <row r="7">
      <c r="A7" s="4" t="inlineStr">
        <is>
          <t>Redeemable noncontrolling interest, equity, preferred, redemption value</t>
        </is>
      </c>
      <c r="C7" s="6" t="n">
        <v>4500</v>
      </c>
    </row>
    <row r="8">
      <c r="A8" s="4" t="inlineStr">
        <is>
          <t>Preferred yield per year</t>
        </is>
      </c>
      <c r="C8" s="4" t="inlineStr">
        <is>
          <t>6.00%</t>
        </is>
      </c>
    </row>
    <row r="9">
      <c r="A9" s="4" t="inlineStr">
        <is>
          <t>Preferred stock, percentage owned</t>
        </is>
      </c>
      <c r="C9" s="4" t="inlineStr">
        <is>
          <t>83.30%</t>
        </is>
      </c>
    </row>
    <row r="10">
      <c r="A10" s="4" t="inlineStr">
        <is>
          <t>Income (loss) from equity method investments</t>
        </is>
      </c>
      <c r="D10" s="6" t="n">
        <v>200</v>
      </c>
    </row>
    <row r="11">
      <c r="A11" s="4" t="inlineStr">
        <is>
          <t>Priority Hospitality Technology, LLC</t>
        </is>
      </c>
    </row>
    <row r="12">
      <c r="A12" s="3" t="inlineStr">
        <is>
          <t>Related Party Transaction [Line Items]</t>
        </is>
      </c>
    </row>
    <row r="13">
      <c r="A13" s="4" t="inlineStr">
        <is>
          <t>Net income attributable to non-controlling interests</t>
        </is>
      </c>
      <c r="E13" s="6" t="n">
        <v>250</v>
      </c>
    </row>
    <row r="14">
      <c r="A14" s="4" t="inlineStr">
        <is>
          <t>Chief Executive Officer And Chairman</t>
        </is>
      </c>
    </row>
    <row r="15">
      <c r="A15" s="3" t="inlineStr">
        <is>
          <t>Related Party Transaction [Line Items]</t>
        </is>
      </c>
    </row>
    <row r="16">
      <c r="A16" s="4" t="inlineStr">
        <is>
          <t>Percentage of ownership before transaction</t>
        </is>
      </c>
      <c r="B16" s="4" t="inlineStr">
        <is>
          <t>8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STOCKHOLDERS' DEFICIT AND NON-CONTROLLING INTERESTS - Narrative (Details) - shares</t>
        </is>
      </c>
      <c r="B1" s="2" t="inlineStr">
        <is>
          <t>Mar. 31, 2021</t>
        </is>
      </c>
      <c r="C1" s="2" t="inlineStr">
        <is>
          <t>Dec. 31, 2020</t>
        </is>
      </c>
    </row>
    <row r="2">
      <c r="A2" s="3" t="inlineStr">
        <is>
          <t>Equity [Abstract]</t>
        </is>
      </c>
    </row>
    <row r="3">
      <c r="A3" s="4" t="inlineStr">
        <is>
          <t>Preferred stock authorized (in shares)</t>
        </is>
      </c>
      <c r="B3" s="5" t="n">
        <v>100000000</v>
      </c>
      <c r="C3" s="5"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ONCILIATION OF STOCKHOLDERS' DEFICIT AND NON-CONTROLLING INTERESTS - Equity Reconciliation (Details) - USD ($) shares in Thousands</t>
        </is>
      </c>
      <c r="B1" s="2" t="inlineStr">
        <is>
          <t>3 Months Ended</t>
        </is>
      </c>
      <c r="D1" s="2" t="inlineStr">
        <is>
          <t>9 Months Ended</t>
        </is>
      </c>
    </row>
    <row r="2">
      <c r="B2" s="2" t="inlineStr">
        <is>
          <t>Mar. 31, 2021</t>
        </is>
      </c>
      <c r="C2" s="2" t="inlineStr">
        <is>
          <t>Mar. 31, 2020</t>
        </is>
      </c>
      <c r="D2" s="2" t="inlineStr">
        <is>
          <t>Sep. 30, 2020</t>
        </is>
      </c>
    </row>
    <row r="3">
      <c r="A3" s="3" t="inlineStr">
        <is>
          <t>Increase (Decrease) in Stockholders' Equity [Roll Forward]</t>
        </is>
      </c>
    </row>
    <row r="4">
      <c r="A4" s="4" t="inlineStr">
        <is>
          <t>Beginning balance</t>
        </is>
      </c>
      <c r="B4" s="6" t="n">
        <v>-98564000</v>
      </c>
    </row>
    <row r="5">
      <c r="A5" s="4" t="inlineStr">
        <is>
          <t>Liability-classified stock-based compensation converted to equity-classified</t>
        </is>
      </c>
      <c r="B5" s="5" t="n">
        <v>300000</v>
      </c>
    </row>
    <row r="6">
      <c r="A6" s="4" t="inlineStr">
        <is>
          <t>Net loss</t>
        </is>
      </c>
      <c r="B6" s="5" t="n">
        <v>-2679000</v>
      </c>
      <c r="C6" s="6" t="n">
        <v>-5869000</v>
      </c>
    </row>
    <row r="7">
      <c r="A7" s="4" t="inlineStr">
        <is>
          <t>Proceeds from exercise of stock options</t>
        </is>
      </c>
      <c r="B7" s="5" t="n">
        <v>617000</v>
      </c>
    </row>
    <row r="8">
      <c r="A8" s="4" t="inlineStr">
        <is>
          <t>Ending balance</t>
        </is>
      </c>
      <c r="B8" s="6" t="n">
        <v>-99755000</v>
      </c>
    </row>
    <row r="9">
      <c r="A9" s="4" t="inlineStr">
        <is>
          <t>Priority Real Estate Technology LLC (PRET)</t>
        </is>
      </c>
    </row>
    <row r="10">
      <c r="A10" s="3" t="inlineStr">
        <is>
          <t>Increase (Decrease) in Stockholders' Equity [Roll Forward]</t>
        </is>
      </c>
    </row>
    <row r="11">
      <c r="A11" s="4" t="inlineStr">
        <is>
          <t>Gain on sale of business attributable to noncontrolling interest</t>
        </is>
      </c>
      <c r="D11" s="6" t="n">
        <v>45100000</v>
      </c>
    </row>
    <row r="12">
      <c r="A12" s="4" t="inlineStr">
        <is>
          <t>Preferred Stock</t>
        </is>
      </c>
    </row>
    <row r="13">
      <c r="A13" s="3" t="inlineStr">
        <is>
          <t>Increase (Decrease) in Stockholders' Equity [Roll Forward]</t>
        </is>
      </c>
    </row>
    <row r="14">
      <c r="A14" s="4" t="inlineStr">
        <is>
          <t>Beginning balance (in shares)</t>
        </is>
      </c>
      <c r="B14" s="5" t="n">
        <v>0</v>
      </c>
      <c r="C14" s="5" t="n">
        <v>0</v>
      </c>
      <c r="D14" s="5" t="n">
        <v>0</v>
      </c>
    </row>
    <row r="15">
      <c r="A15" s="4" t="inlineStr">
        <is>
          <t>Beginning balance</t>
        </is>
      </c>
      <c r="B15" s="6" t="n">
        <v>0</v>
      </c>
      <c r="C15" s="6" t="n">
        <v>0</v>
      </c>
      <c r="D15" s="6" t="n">
        <v>0</v>
      </c>
    </row>
    <row r="16">
      <c r="A16" s="4" t="inlineStr">
        <is>
          <t>Ending balance (in shares)</t>
        </is>
      </c>
      <c r="B16" s="5" t="n">
        <v>0</v>
      </c>
      <c r="C16" s="5" t="n">
        <v>0</v>
      </c>
    </row>
    <row r="17">
      <c r="A17" s="4" t="inlineStr">
        <is>
          <t>Ending balance</t>
        </is>
      </c>
      <c r="B17" s="6" t="n">
        <v>0</v>
      </c>
      <c r="C17" s="6" t="n">
        <v>0</v>
      </c>
    </row>
    <row r="18">
      <c r="A18" s="4" t="inlineStr">
        <is>
          <t>Common Stock</t>
        </is>
      </c>
    </row>
    <row r="19">
      <c r="A19" s="3" t="inlineStr">
        <is>
          <t>Increase (Decrease) in Stockholders' Equity [Roll Forward]</t>
        </is>
      </c>
    </row>
    <row r="20">
      <c r="A20" s="4" t="inlineStr">
        <is>
          <t>Beginning balance (in shares)</t>
        </is>
      </c>
      <c r="B20" s="5" t="n">
        <v>67391</v>
      </c>
      <c r="C20" s="5" t="n">
        <v>67061</v>
      </c>
      <c r="D20" s="5" t="n">
        <v>67061</v>
      </c>
    </row>
    <row r="21">
      <c r="A21" s="4" t="inlineStr">
        <is>
          <t>Beginning balance</t>
        </is>
      </c>
      <c r="B21" s="6" t="n">
        <v>68000</v>
      </c>
      <c r="C21" s="6" t="n">
        <v>68000</v>
      </c>
      <c r="D21" s="6" t="n">
        <v>68000</v>
      </c>
    </row>
    <row r="22">
      <c r="A22" s="4" t="inlineStr">
        <is>
          <t>Vesting of stock-based compensation (in shares)</t>
        </is>
      </c>
      <c r="B22" s="5" t="n">
        <v>159</v>
      </c>
    </row>
    <row r="23">
      <c r="A23" s="4" t="inlineStr">
        <is>
          <t>Proceeds from exercise of stock options (in shares)</t>
        </is>
      </c>
      <c r="B23" s="5" t="n">
        <v>90</v>
      </c>
    </row>
    <row r="24">
      <c r="A24" s="4" t="inlineStr">
        <is>
          <t>Ending balance (in shares)</t>
        </is>
      </c>
      <c r="B24" s="5" t="n">
        <v>67640</v>
      </c>
      <c r="C24" s="5" t="n">
        <v>67061</v>
      </c>
    </row>
    <row r="25">
      <c r="A25" s="4" t="inlineStr">
        <is>
          <t>Ending balance</t>
        </is>
      </c>
      <c r="B25" s="6" t="n">
        <v>68000</v>
      </c>
      <c r="C25" s="6" t="n">
        <v>68000</v>
      </c>
    </row>
    <row r="26">
      <c r="A26" s="4" t="inlineStr">
        <is>
          <t>Treasury Stock</t>
        </is>
      </c>
    </row>
    <row r="27">
      <c r="A27" s="3" t="inlineStr">
        <is>
          <t>Increase (Decrease) in Stockholders' Equity [Roll Forward]</t>
        </is>
      </c>
    </row>
    <row r="28">
      <c r="A28" s="4" t="inlineStr">
        <is>
          <t>Beginning balance (in shares)</t>
        </is>
      </c>
      <c r="B28" s="5" t="n">
        <v>451</v>
      </c>
      <c r="C28" s="5" t="n">
        <v>451</v>
      </c>
      <c r="D28" s="5" t="n">
        <v>451</v>
      </c>
    </row>
    <row r="29">
      <c r="A29" s="4" t="inlineStr">
        <is>
          <t>Beginning balance</t>
        </is>
      </c>
      <c r="B29" s="6" t="n">
        <v>-2388000</v>
      </c>
      <c r="C29" s="6" t="n">
        <v>-2388000</v>
      </c>
      <c r="D29" s="6" t="n">
        <v>-2388000</v>
      </c>
    </row>
    <row r="30">
      <c r="A30" s="4" t="inlineStr">
        <is>
          <t>Ending balance (in shares)</t>
        </is>
      </c>
      <c r="B30" s="5" t="n">
        <v>451</v>
      </c>
      <c r="C30" s="5" t="n">
        <v>451</v>
      </c>
    </row>
    <row r="31">
      <c r="A31" s="4" t="inlineStr">
        <is>
          <t>Ending balance</t>
        </is>
      </c>
      <c r="B31" s="6" t="n">
        <v>-2388000</v>
      </c>
      <c r="C31" s="6" t="n">
        <v>-2388000</v>
      </c>
    </row>
    <row r="32">
      <c r="A32" s="4" t="inlineStr">
        <is>
          <t>Additional Paid-In Capital</t>
        </is>
      </c>
    </row>
    <row r="33">
      <c r="A33" s="3" t="inlineStr">
        <is>
          <t>Increase (Decrease) in Stockholders' Equity [Roll Forward]</t>
        </is>
      </c>
    </row>
    <row r="34">
      <c r="A34" s="4" t="inlineStr">
        <is>
          <t>Beginning balance</t>
        </is>
      </c>
      <c r="B34" s="5" t="n">
        <v>5769000</v>
      </c>
      <c r="C34" s="5" t="n">
        <v>3651000</v>
      </c>
      <c r="D34" s="5" t="n">
        <v>3651000</v>
      </c>
    </row>
    <row r="35">
      <c r="A35" s="4" t="inlineStr">
        <is>
          <t>Equity-classified stock-based compensation</t>
        </is>
      </c>
      <c r="B35" s="5" t="n">
        <v>558000</v>
      </c>
      <c r="C35" s="5" t="n">
        <v>338000</v>
      </c>
    </row>
    <row r="36">
      <c r="A36" s="4" t="inlineStr">
        <is>
          <t>Liability-classified stock-based compensation converted to equity-classified</t>
        </is>
      </c>
      <c r="B36" s="5" t="n">
        <v>313000</v>
      </c>
    </row>
    <row r="37">
      <c r="A37" s="4" t="inlineStr">
        <is>
          <t>Proceeds from exercise of stock options</t>
        </is>
      </c>
      <c r="B37" s="5" t="n">
        <v>617000</v>
      </c>
    </row>
    <row r="38">
      <c r="A38" s="4" t="inlineStr">
        <is>
          <t>Ending balance</t>
        </is>
      </c>
      <c r="B38" s="5" t="n">
        <v>7257000</v>
      </c>
      <c r="C38" s="5" t="n">
        <v>3989000</v>
      </c>
    </row>
    <row r="39">
      <c r="A39" s="4" t="inlineStr">
        <is>
          <t>Accumulated (Deficit)</t>
        </is>
      </c>
    </row>
    <row r="40">
      <c r="A40" s="3" t="inlineStr">
        <is>
          <t>Increase (Decrease) in Stockholders' Equity [Roll Forward]</t>
        </is>
      </c>
    </row>
    <row r="41">
      <c r="A41" s="4" t="inlineStr">
        <is>
          <t>Beginning balance</t>
        </is>
      </c>
      <c r="B41" s="5" t="n">
        <v>-102013000</v>
      </c>
      <c r="C41" s="5" t="n">
        <v>-127674000</v>
      </c>
      <c r="D41" s="5" t="n">
        <v>-127674000</v>
      </c>
    </row>
    <row r="42">
      <c r="A42" s="4" t="inlineStr">
        <is>
          <t>Net loss</t>
        </is>
      </c>
      <c r="B42" s="5" t="n">
        <v>-2679000</v>
      </c>
      <c r="C42" s="5" t="n">
        <v>-5869000</v>
      </c>
    </row>
    <row r="43">
      <c r="A43" s="4" t="inlineStr">
        <is>
          <t>Ending balance</t>
        </is>
      </c>
      <c r="B43" s="5" t="n">
        <v>-104692000</v>
      </c>
      <c r="C43" s="5" t="n">
        <v>-133543000</v>
      </c>
    </row>
    <row r="44">
      <c r="A44" s="4" t="inlineStr">
        <is>
          <t>Total Priority Technology Holdings, Inc. Stockholders' (Deficit)</t>
        </is>
      </c>
    </row>
    <row r="45">
      <c r="A45" s="3" t="inlineStr">
        <is>
          <t>Increase (Decrease) in Stockholders' Equity [Roll Forward]</t>
        </is>
      </c>
    </row>
    <row r="46">
      <c r="A46" s="4" t="inlineStr">
        <is>
          <t>Beginning balance</t>
        </is>
      </c>
      <c r="B46" s="5" t="n">
        <v>-98564000</v>
      </c>
      <c r="C46" s="5" t="n">
        <v>-126343000</v>
      </c>
      <c r="D46" s="5" t="n">
        <v>-126343000</v>
      </c>
    </row>
    <row r="47">
      <c r="A47" s="4" t="inlineStr">
        <is>
          <t>Equity-classified stock-based compensation</t>
        </is>
      </c>
      <c r="B47" s="5" t="n">
        <v>558000</v>
      </c>
      <c r="C47" s="5" t="n">
        <v>338000</v>
      </c>
    </row>
    <row r="48">
      <c r="A48" s="4" t="inlineStr">
        <is>
          <t>Liability-classified stock-based compensation converted to equity-classified</t>
        </is>
      </c>
      <c r="B48" s="5" t="n">
        <v>313000</v>
      </c>
    </row>
    <row r="49">
      <c r="A49" s="4" t="inlineStr">
        <is>
          <t>Net loss</t>
        </is>
      </c>
      <c r="B49" s="5" t="n">
        <v>-2679000</v>
      </c>
      <c r="C49" s="5" t="n">
        <v>-5869000</v>
      </c>
    </row>
    <row r="50">
      <c r="A50" s="4" t="inlineStr">
        <is>
          <t>Ending balance</t>
        </is>
      </c>
      <c r="B50" s="6" t="n">
        <v>-99755000</v>
      </c>
      <c r="C50" s="5" t="n">
        <v>-131874000</v>
      </c>
    </row>
    <row r="51">
      <c r="A51" s="4" t="inlineStr">
        <is>
          <t>NCI</t>
        </is>
      </c>
    </row>
    <row r="52">
      <c r="A52" s="3" t="inlineStr">
        <is>
          <t>Increase (Decrease) in Stockholders' Equity [Roll Forward]</t>
        </is>
      </c>
    </row>
    <row r="53">
      <c r="A53" s="4" t="inlineStr">
        <is>
          <t>Beginning balance</t>
        </is>
      </c>
      <c r="C53" s="5" t="n">
        <v>5654000</v>
      </c>
      <c r="D53" s="6" t="n">
        <v>5654000</v>
      </c>
    </row>
    <row r="54">
      <c r="A54" s="4" t="inlineStr">
        <is>
          <t>Ending balance</t>
        </is>
      </c>
      <c r="C54" s="5" t="n">
        <v>5654000</v>
      </c>
    </row>
    <row r="55">
      <c r="A55" s="4" t="inlineStr">
        <is>
          <t>NCI | Priority Real Estate Technology LLC (PRET)</t>
        </is>
      </c>
    </row>
    <row r="56">
      <c r="A56" s="3" t="inlineStr">
        <is>
          <t>Increase (Decrease) in Stockholders' Equity [Roll Forward]</t>
        </is>
      </c>
    </row>
    <row r="57">
      <c r="A57" s="4" t="inlineStr">
        <is>
          <t>Ending balance</t>
        </is>
      </c>
      <c r="C57" s="6" t="n">
        <v>5654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classified and liability-classified stock-based compensation</t>
        </is>
      </c>
      <c r="B4" s="6" t="n">
        <v>558</v>
      </c>
      <c r="C4" s="6" t="n">
        <v>338</v>
      </c>
    </row>
    <row r="5">
      <c r="A5" s="4" t="inlineStr">
        <is>
          <t>Liability-classified stock-based compensation converted to equity-classified</t>
        </is>
      </c>
      <c r="B5" s="5" t="n">
        <v>300</v>
      </c>
    </row>
    <row r="6">
      <c r="A6" s="4" t="inlineStr">
        <is>
          <t>Total Priority Technology Holdings, Inc. Stockholders' (Deficit)</t>
        </is>
      </c>
    </row>
    <row r="7">
      <c r="A7" s="3" t="inlineStr">
        <is>
          <t>Share-based Compensation Arrangement by Share-based Payment Award [Line Items]</t>
        </is>
      </c>
    </row>
    <row r="8">
      <c r="A8" s="4" t="inlineStr">
        <is>
          <t>Liability-classified stock-based compensation converted to equity-classified</t>
        </is>
      </c>
      <c r="B8" s="5" t="n">
        <v>313</v>
      </c>
    </row>
    <row r="9">
      <c r="A9" s="4" t="inlineStr">
        <is>
          <t>2018 Equity Incentive Plan</t>
        </is>
      </c>
    </row>
    <row r="10">
      <c r="A10" s="3" t="inlineStr">
        <is>
          <t>Share-based Compensation Arrangement by Share-based Payment Award [Line Items]</t>
        </is>
      </c>
    </row>
    <row r="11">
      <c r="A11" s="4" t="inlineStr">
        <is>
          <t>Equity-classified and liability-classified stock-based compensation</t>
        </is>
      </c>
      <c r="B11" s="6" t="n">
        <v>600</v>
      </c>
      <c r="C11"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79</v>
      </c>
      <c r="C4" s="6" t="n">
        <v>-5869</v>
      </c>
    </row>
    <row r="5">
      <c r="A5" s="3" t="inlineStr">
        <is>
          <t>Adjustments to reconcile net loss to net cash used in operating activities:</t>
        </is>
      </c>
    </row>
    <row r="6">
      <c r="A6" s="4" t="inlineStr">
        <is>
          <t>Depreciation and amortization of assets</t>
        </is>
      </c>
      <c r="B6" s="5" t="n">
        <v>9070</v>
      </c>
      <c r="C6" s="5" t="n">
        <v>10272</v>
      </c>
    </row>
    <row r="7">
      <c r="A7" s="4" t="inlineStr">
        <is>
          <t>Equity-classified and liability-classified stock-based compensation</t>
        </is>
      </c>
      <c r="B7" s="5" t="n">
        <v>558</v>
      </c>
      <c r="C7" s="5" t="n">
        <v>338</v>
      </c>
    </row>
    <row r="8">
      <c r="A8" s="4" t="inlineStr">
        <is>
          <t>Amortization of debt issuance costs and discounts</t>
        </is>
      </c>
      <c r="B8" s="5" t="n">
        <v>590</v>
      </c>
      <c r="C8" s="5" t="n">
        <v>460</v>
      </c>
    </row>
    <row r="9">
      <c r="A9" s="4" t="inlineStr">
        <is>
          <t>Deferred income tax benefit</t>
        </is>
      </c>
      <c r="B9" s="5" t="n">
        <v>-1661</v>
      </c>
      <c r="C9" s="5" t="n">
        <v>-1699</v>
      </c>
    </row>
    <row r="10">
      <c r="A10" s="4" t="inlineStr">
        <is>
          <t>Change in allowance for deferred tax assets</t>
        </is>
      </c>
      <c r="B10" s="5" t="n">
        <v>-638</v>
      </c>
      <c r="C10" s="5" t="n">
        <v>466</v>
      </c>
    </row>
    <row r="11">
      <c r="A11" s="4" t="inlineStr">
        <is>
          <t>Payment-in-kind interest</t>
        </is>
      </c>
      <c r="B11" s="5" t="n">
        <v>1924</v>
      </c>
      <c r="C11" s="5" t="n">
        <v>1391</v>
      </c>
    </row>
    <row r="12">
      <c r="A12" s="4" t="inlineStr">
        <is>
          <t>Other non-cash items, net</t>
        </is>
      </c>
      <c r="B12" s="5" t="n">
        <v>-64</v>
      </c>
      <c r="C12" s="5" t="n">
        <v>208</v>
      </c>
    </row>
    <row r="13">
      <c r="A13" s="3" t="inlineStr">
        <is>
          <t>Change in operating assets and liabilities:</t>
        </is>
      </c>
    </row>
    <row r="14">
      <c r="A14" s="4" t="inlineStr">
        <is>
          <t>Accounts receivable</t>
        </is>
      </c>
      <c r="B14" s="5" t="n">
        <v>-9575</v>
      </c>
      <c r="C14" s="5" t="n">
        <v>631</v>
      </c>
    </row>
    <row r="15">
      <c r="A15" s="4" t="inlineStr">
        <is>
          <t>Settlement assets and obligations, net</t>
        </is>
      </c>
      <c r="B15" s="5" t="n">
        <v>-22526</v>
      </c>
      <c r="C15" s="5" t="n">
        <v>-7047</v>
      </c>
    </row>
    <row r="16">
      <c r="A16" s="4" t="inlineStr">
        <is>
          <t>Prepaid expenses and other current assets</t>
        </is>
      </c>
      <c r="B16" s="5" t="n">
        <v>-583</v>
      </c>
      <c r="C16" s="5" t="n">
        <v>390</v>
      </c>
    </row>
    <row r="17">
      <c r="A17" s="4" t="inlineStr">
        <is>
          <t>Notes receivable</t>
        </is>
      </c>
      <c r="B17" s="5" t="n">
        <v>862</v>
      </c>
      <c r="C17" s="5" t="n">
        <v>-927</v>
      </c>
    </row>
    <row r="18">
      <c r="A18" s="4" t="inlineStr">
        <is>
          <t>Accounts payable and other accrued liabilities</t>
        </is>
      </c>
      <c r="B18" s="5" t="n">
        <v>8633</v>
      </c>
      <c r="C18" s="5" t="n">
        <v>-3541</v>
      </c>
    </row>
    <row r="19">
      <c r="A19" s="4" t="inlineStr">
        <is>
          <t>Customer deposits and advance payments</t>
        </is>
      </c>
      <c r="B19" s="5" t="n">
        <v>2604</v>
      </c>
      <c r="C19" s="5" t="n">
        <v>-1647</v>
      </c>
    </row>
    <row r="20">
      <c r="A20" s="4" t="inlineStr">
        <is>
          <t>Other assets and liabilities, net</t>
        </is>
      </c>
      <c r="B20" s="5" t="n">
        <v>59</v>
      </c>
      <c r="C20" s="5" t="n">
        <v>-680</v>
      </c>
    </row>
    <row r="21">
      <c r="A21" s="4" t="inlineStr">
        <is>
          <t>Net cash used in operating activities</t>
        </is>
      </c>
      <c r="B21" s="5" t="n">
        <v>-13426</v>
      </c>
      <c r="C21" s="5" t="n">
        <v>-7254</v>
      </c>
    </row>
    <row r="22">
      <c r="A22" s="3" t="inlineStr">
        <is>
          <t>Cash flows from investing activities:</t>
        </is>
      </c>
    </row>
    <row r="23">
      <c r="A23" s="4" t="inlineStr">
        <is>
          <t>Additions to property, equipment, and software</t>
        </is>
      </c>
      <c r="B23" s="5" t="n">
        <v>-2754</v>
      </c>
      <c r="C23" s="5" t="n">
        <v>-2281</v>
      </c>
    </row>
    <row r="24">
      <c r="A24" s="4" t="inlineStr">
        <is>
          <t>Acquisitions of intangible assets</t>
        </is>
      </c>
      <c r="B24" s="5" t="n">
        <v>-2937</v>
      </c>
      <c r="C24" s="5" t="n">
        <v>-948</v>
      </c>
    </row>
    <row r="25">
      <c r="A25" s="4" t="inlineStr">
        <is>
          <t>Net cash used in investing activities</t>
        </is>
      </c>
      <c r="B25" s="5" t="n">
        <v>-5691</v>
      </c>
      <c r="C25" s="5" t="n">
        <v>-3229</v>
      </c>
    </row>
    <row r="26">
      <c r="A26" s="3" t="inlineStr">
        <is>
          <t>Cash flows from financing activities:</t>
        </is>
      </c>
    </row>
    <row r="27">
      <c r="A27" s="4" t="inlineStr">
        <is>
          <t>Repayment of long-term debt</t>
        </is>
      </c>
      <c r="B27" s="5" t="n">
        <v>-4860</v>
      </c>
      <c r="C27" s="5" t="n">
        <v>-1002</v>
      </c>
    </row>
    <row r="28">
      <c r="A28" s="4" t="inlineStr">
        <is>
          <t>Debt modification costs paid</t>
        </is>
      </c>
      <c r="B28" s="5" t="n">
        <v>0</v>
      </c>
      <c r="C28" s="5" t="n">
        <v>-2749</v>
      </c>
    </row>
    <row r="29">
      <c r="A29" s="4" t="inlineStr">
        <is>
          <t>Borrowings under revolving credit facility</t>
        </is>
      </c>
      <c r="B29" s="5" t="n">
        <v>0</v>
      </c>
      <c r="C29" s="5" t="n">
        <v>3500</v>
      </c>
    </row>
    <row r="30">
      <c r="A30" s="4" t="inlineStr">
        <is>
          <t>Proceeds from exercise of stock options</t>
        </is>
      </c>
      <c r="B30" s="5" t="n">
        <v>617</v>
      </c>
      <c r="C30" s="5" t="n">
        <v>0</v>
      </c>
    </row>
    <row r="31">
      <c r="A31" s="4" t="inlineStr">
        <is>
          <t>Net cash used in financing activities</t>
        </is>
      </c>
      <c r="B31" s="5" t="n">
        <v>-4243</v>
      </c>
      <c r="C31" s="5" t="n">
        <v>-251</v>
      </c>
    </row>
    <row r="32">
      <c r="A32" s="4" t="inlineStr">
        <is>
          <t>Net decrease in cash and restricted cash</t>
        </is>
      </c>
      <c r="B32" s="5" t="n">
        <v>-23360</v>
      </c>
      <c r="C32" s="5" t="n">
        <v>-10734</v>
      </c>
    </row>
    <row r="33">
      <c r="A33" s="4" t="inlineStr">
        <is>
          <t>Cash and restricted cash at beginning of period</t>
        </is>
      </c>
      <c r="B33" s="5" t="n">
        <v>88120</v>
      </c>
      <c r="C33" s="5" t="n">
        <v>50465</v>
      </c>
    </row>
    <row r="34">
      <c r="A34" s="4" t="inlineStr">
        <is>
          <t>Cash and restricted cash at end of period</t>
        </is>
      </c>
      <c r="B34" s="5" t="n">
        <v>64760</v>
      </c>
      <c r="C34" s="5" t="n">
        <v>39731</v>
      </c>
    </row>
    <row r="35">
      <c r="A35" s="3" t="inlineStr">
        <is>
          <t>Supplemental cash flow information:</t>
        </is>
      </c>
    </row>
    <row r="36">
      <c r="A36" s="4" t="inlineStr">
        <is>
          <t>Cash paid for interest</t>
        </is>
      </c>
      <c r="B36" s="5" t="n">
        <v>6553</v>
      </c>
      <c r="C36" s="5" t="n">
        <v>8186</v>
      </c>
    </row>
    <row r="37">
      <c r="A37" s="3" t="inlineStr">
        <is>
          <t>Non-cash investing and financing activities:</t>
        </is>
      </c>
    </row>
    <row r="38">
      <c r="A38" s="4" t="inlineStr">
        <is>
          <t>Payment-in-kind interest</t>
        </is>
      </c>
      <c r="B38" s="5" t="n">
        <v>1924</v>
      </c>
      <c r="C38" s="5" t="n">
        <v>1391</v>
      </c>
    </row>
    <row r="39">
      <c r="A39" s="3" t="inlineStr">
        <is>
          <t>Reconciliation of cash and restricted cash:</t>
        </is>
      </c>
    </row>
    <row r="40">
      <c r="A40" s="4" t="inlineStr">
        <is>
          <t>Total cash and restricted cash</t>
        </is>
      </c>
      <c r="B40" s="6" t="n">
        <v>64760</v>
      </c>
      <c r="C40" s="6" t="n">
        <v>39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Notes receivable, fair value</t>
        </is>
      </c>
      <c r="B3" s="6" t="n">
        <v>6900</v>
      </c>
      <c r="C3" s="6" t="n">
        <v>7700</v>
      </c>
    </row>
    <row r="4">
      <c r="A4" s="4" t="inlineStr">
        <is>
          <t>Long-term debt</t>
        </is>
      </c>
      <c r="B4" s="5" t="n">
        <v>379104</v>
      </c>
      <c r="C4" s="5" t="n">
        <v>382040</v>
      </c>
    </row>
    <row r="5">
      <c r="A5" s="4" t="inlineStr">
        <is>
          <t>Senior Notes | Senior Term Loan, Maturing January 3, 2023</t>
        </is>
      </c>
    </row>
    <row r="6">
      <c r="A6" s="3" t="inlineStr">
        <is>
          <t>Fair Value, Assets and Liabilities Measured on Recurring and Nonrecurring Basis [Line Items]</t>
        </is>
      </c>
    </row>
    <row r="7">
      <c r="A7" s="4" t="inlineStr">
        <is>
          <t>Long-term debt fair value</t>
        </is>
      </c>
      <c r="B7" s="5" t="n">
        <v>275200</v>
      </c>
      <c r="C7" s="5" t="n">
        <v>278000</v>
      </c>
    </row>
    <row r="8">
      <c r="A8" s="4" t="inlineStr">
        <is>
          <t>Long-term debt</t>
        </is>
      </c>
      <c r="B8" s="6" t="n">
        <v>274600</v>
      </c>
      <c r="C8" s="6" t="n">
        <v>279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INFORMATION - Narrative (Details) $ in Millions</t>
        </is>
      </c>
      <c r="B1" s="2" t="inlineStr">
        <is>
          <t>Sep. 22, 2020USD ($)</t>
        </is>
      </c>
      <c r="C1" s="2" t="inlineStr">
        <is>
          <t>Mar. 31, 2021USD ($)segment</t>
        </is>
      </c>
      <c r="D1" s="2" t="inlineStr">
        <is>
          <t>Mar. 31, 2020USD ($)</t>
        </is>
      </c>
    </row>
    <row r="2">
      <c r="A2" s="3" t="inlineStr">
        <is>
          <t>Segment Reporting Information [Line Items]</t>
        </is>
      </c>
    </row>
    <row r="3">
      <c r="A3" s="4" t="inlineStr">
        <is>
          <t>Number of reportable segments | segment</t>
        </is>
      </c>
      <c r="C3" s="5" t="n">
        <v>3</v>
      </c>
    </row>
    <row r="4">
      <c r="A4" s="4" t="inlineStr">
        <is>
          <t>Disposal Group, Disposed of by Sale, Not Discontinued Operations | RentPayment</t>
        </is>
      </c>
    </row>
    <row r="5">
      <c r="A5" s="3" t="inlineStr">
        <is>
          <t>Segment Reporting Information [Line Items]</t>
        </is>
      </c>
    </row>
    <row r="6">
      <c r="A6" s="4" t="inlineStr">
        <is>
          <t>Distribution attributable to parent</t>
        </is>
      </c>
      <c r="B6" s="9" t="n">
        <v>51.4</v>
      </c>
    </row>
    <row r="7">
      <c r="A7" s="4" t="inlineStr">
        <is>
          <t>Distribution attributable to non-controlling interests</t>
        </is>
      </c>
      <c r="B7" s="9" t="n">
        <v>45.1</v>
      </c>
    </row>
    <row r="8">
      <c r="A8" s="4" t="inlineStr">
        <is>
          <t>Additional distributions to non-controlling interests</t>
        </is>
      </c>
      <c r="C8" s="9" t="n">
        <v>0.5</v>
      </c>
    </row>
    <row r="9">
      <c r="A9" s="4" t="inlineStr">
        <is>
          <t>Disposal group revenues</t>
        </is>
      </c>
      <c r="D9" s="9" t="n">
        <v>3.8</v>
      </c>
    </row>
    <row r="10">
      <c r="A10" s="4" t="inlineStr">
        <is>
          <t>Income from operations of disposal group</t>
        </is>
      </c>
      <c r="D10" s="9" t="n">
        <v>0.6</v>
      </c>
    </row>
    <row r="11">
      <c r="A11" s="4" t="inlineStr">
        <is>
          <t>Commercial Payments</t>
        </is>
      </c>
    </row>
    <row r="12">
      <c r="A12" s="3" t="inlineStr">
        <is>
          <t>Segment Reporting Information [Line Items]</t>
        </is>
      </c>
    </row>
    <row r="13">
      <c r="A13" s="4" t="inlineStr">
        <is>
          <t>Number of reportable segments | segment</t>
        </is>
      </c>
      <c r="C13" s="5" t="n">
        <v>1</v>
      </c>
    </row>
    <row r="14">
      <c r="A14" s="4" t="inlineStr">
        <is>
          <t>Consumer Payments | Revenue from Contract with Customer Benchmark | Customer Concentration Risk</t>
        </is>
      </c>
    </row>
    <row r="15">
      <c r="A15" s="3" t="inlineStr">
        <is>
          <t>Segment Reporting Information [Line Items]</t>
        </is>
      </c>
    </row>
    <row r="16">
      <c r="A16" s="4" t="inlineStr">
        <is>
          <t>Concentration risk (as a percent)</t>
        </is>
      </c>
      <c r="C16" s="4" t="inlineStr">
        <is>
          <t>23.30%</t>
        </is>
      </c>
      <c r="D16" s="4" t="inlineStr">
        <is>
          <t>20.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113297</v>
      </c>
      <c r="C4" s="6" t="n">
        <v>96933</v>
      </c>
    </row>
    <row r="5">
      <c r="A5" s="3" t="inlineStr">
        <is>
          <t>Income (loss) from operations:</t>
        </is>
      </c>
    </row>
    <row r="6">
      <c r="A6" s="4" t="inlineStr">
        <is>
          <t>Total income from operations of reportable segments</t>
        </is>
      </c>
      <c r="B6" s="5" t="n">
        <v>4527</v>
      </c>
      <c r="C6" s="5" t="n">
        <v>3559</v>
      </c>
    </row>
    <row r="7">
      <c r="A7" s="3" t="inlineStr">
        <is>
          <t>Depreciation and amortization:</t>
        </is>
      </c>
    </row>
    <row r="8">
      <c r="A8" s="4" t="inlineStr">
        <is>
          <t>Depreciation and amortization</t>
        </is>
      </c>
      <c r="B8" s="5" t="n">
        <v>9070</v>
      </c>
      <c r="C8" s="5" t="n">
        <v>10272</v>
      </c>
    </row>
    <row r="9">
      <c r="A9" s="4" t="inlineStr">
        <is>
          <t>Operating Segments</t>
        </is>
      </c>
    </row>
    <row r="10">
      <c r="A10" s="3" t="inlineStr">
        <is>
          <t>Revenues:</t>
        </is>
      </c>
    </row>
    <row r="11">
      <c r="A11" s="4" t="inlineStr">
        <is>
          <t>Revenues</t>
        </is>
      </c>
      <c r="B11" s="5" t="n">
        <v>113297</v>
      </c>
      <c r="C11" s="5" t="n">
        <v>96933</v>
      </c>
    </row>
    <row r="12">
      <c r="A12" s="3" t="inlineStr">
        <is>
          <t>Income (loss) from operations:</t>
        </is>
      </c>
    </row>
    <row r="13">
      <c r="A13" s="4" t="inlineStr">
        <is>
          <t>Total income from operations of reportable segments</t>
        </is>
      </c>
      <c r="B13" s="5" t="n">
        <v>13046</v>
      </c>
      <c r="C13" s="5" t="n">
        <v>8284</v>
      </c>
    </row>
    <row r="14">
      <c r="A14" s="4" t="inlineStr">
        <is>
          <t>Operating Segments | Consumer Payments</t>
        </is>
      </c>
    </row>
    <row r="15">
      <c r="A15" s="3" t="inlineStr">
        <is>
          <t>Revenues:</t>
        </is>
      </c>
    </row>
    <row r="16">
      <c r="A16" s="4" t="inlineStr">
        <is>
          <t>Revenues</t>
        </is>
      </c>
      <c r="B16" s="5" t="n">
        <v>108393</v>
      </c>
      <c r="C16" s="5" t="n">
        <v>86031</v>
      </c>
    </row>
    <row r="17">
      <c r="A17" s="3" t="inlineStr">
        <is>
          <t>Income (loss) from operations:</t>
        </is>
      </c>
    </row>
    <row r="18">
      <c r="A18" s="4" t="inlineStr">
        <is>
          <t>Total income from operations of reportable segments</t>
        </is>
      </c>
      <c r="B18" s="5" t="n">
        <v>13363</v>
      </c>
      <c r="C18" s="5" t="n">
        <v>7152</v>
      </c>
    </row>
    <row r="19">
      <c r="A19" s="3" t="inlineStr">
        <is>
          <t>Depreciation and amortization:</t>
        </is>
      </c>
    </row>
    <row r="20">
      <c r="A20" s="4" t="inlineStr">
        <is>
          <t>Depreciation and amortization</t>
        </is>
      </c>
      <c r="B20" s="5" t="n">
        <v>8579</v>
      </c>
      <c r="C20" s="5" t="n">
        <v>8583</v>
      </c>
    </row>
    <row r="21">
      <c r="A21" s="4" t="inlineStr">
        <is>
          <t>Operating Segments | Commercial Payments</t>
        </is>
      </c>
    </row>
    <row r="22">
      <c r="A22" s="3" t="inlineStr">
        <is>
          <t>Revenues:</t>
        </is>
      </c>
    </row>
    <row r="23">
      <c r="A23" s="4" t="inlineStr">
        <is>
          <t>Revenues</t>
        </is>
      </c>
      <c r="B23" s="5" t="n">
        <v>3500</v>
      </c>
      <c r="C23" s="5" t="n">
        <v>6368</v>
      </c>
    </row>
    <row r="24">
      <c r="A24" s="3" t="inlineStr">
        <is>
          <t>Income (loss) from operations:</t>
        </is>
      </c>
    </row>
    <row r="25">
      <c r="A25" s="4" t="inlineStr">
        <is>
          <t>Total income from operations of reportable segments</t>
        </is>
      </c>
      <c r="B25" s="5" t="n">
        <v>-409</v>
      </c>
      <c r="C25" s="5" t="n">
        <v>764</v>
      </c>
    </row>
    <row r="26">
      <c r="A26" s="3" t="inlineStr">
        <is>
          <t>Depreciation and amortization:</t>
        </is>
      </c>
    </row>
    <row r="27">
      <c r="A27" s="4" t="inlineStr">
        <is>
          <t>Depreciation and amortization</t>
        </is>
      </c>
      <c r="B27" s="5" t="n">
        <v>74</v>
      </c>
      <c r="C27" s="5" t="n">
        <v>76</v>
      </c>
    </row>
    <row r="28">
      <c r="A28" s="4" t="inlineStr">
        <is>
          <t>Operating Segments | Integrated Partners</t>
        </is>
      </c>
    </row>
    <row r="29">
      <c r="A29" s="3" t="inlineStr">
        <is>
          <t>Revenues:</t>
        </is>
      </c>
    </row>
    <row r="30">
      <c r="A30" s="4" t="inlineStr">
        <is>
          <t>Revenues</t>
        </is>
      </c>
      <c r="B30" s="5" t="n">
        <v>1404</v>
      </c>
      <c r="C30" s="5" t="n">
        <v>4534</v>
      </c>
    </row>
    <row r="31">
      <c r="A31" s="3" t="inlineStr">
        <is>
          <t>Income (loss) from operations:</t>
        </is>
      </c>
    </row>
    <row r="32">
      <c r="A32" s="4" t="inlineStr">
        <is>
          <t>Total income from operations of reportable segments</t>
        </is>
      </c>
      <c r="B32" s="5" t="n">
        <v>92</v>
      </c>
      <c r="C32" s="5" t="n">
        <v>368</v>
      </c>
    </row>
    <row r="33">
      <c r="A33" s="3" t="inlineStr">
        <is>
          <t>Depreciation and amortization:</t>
        </is>
      </c>
    </row>
    <row r="34">
      <c r="A34" s="4" t="inlineStr">
        <is>
          <t>Depreciation and amortization</t>
        </is>
      </c>
      <c r="B34" s="5" t="n">
        <v>129</v>
      </c>
      <c r="C34" s="5" t="n">
        <v>1311</v>
      </c>
    </row>
    <row r="35">
      <c r="A35" s="4" t="inlineStr">
        <is>
          <t>Corporate</t>
        </is>
      </c>
    </row>
    <row r="36">
      <c r="A36" s="3" t="inlineStr">
        <is>
          <t>Income (loss) from operations:</t>
        </is>
      </c>
    </row>
    <row r="37">
      <c r="A37" s="4" t="inlineStr">
        <is>
          <t>Total income from operations of reportable segments</t>
        </is>
      </c>
      <c r="B37" s="5" t="n">
        <v>-8519</v>
      </c>
      <c r="C37" s="5" t="n">
        <v>-4725</v>
      </c>
    </row>
    <row r="38">
      <c r="A38" s="3" t="inlineStr">
        <is>
          <t>Depreciation and amortization:</t>
        </is>
      </c>
    </row>
    <row r="39">
      <c r="A39" s="4" t="inlineStr">
        <is>
          <t>Depreciation and amortization</t>
        </is>
      </c>
      <c r="B39" s="6" t="n">
        <v>288</v>
      </c>
      <c r="C39" s="6" t="n">
        <v>3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otal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income from operations of reportable segments</t>
        </is>
      </c>
      <c r="B4" s="6" t="n">
        <v>4527</v>
      </c>
      <c r="C4" s="6" t="n">
        <v>3559</v>
      </c>
    </row>
    <row r="5">
      <c r="A5" s="4" t="inlineStr">
        <is>
          <t>Interest expense</t>
        </is>
      </c>
      <c r="B5" s="5" t="n">
        <v>-9168</v>
      </c>
      <c r="C5" s="5" t="n">
        <v>-10315</v>
      </c>
    </row>
    <row r="6">
      <c r="A6" s="4" t="inlineStr">
        <is>
          <t>Other expenses, net</t>
        </is>
      </c>
      <c r="B6" s="5" t="n">
        <v>-269</v>
      </c>
      <c r="C6" s="5" t="n">
        <v>-346</v>
      </c>
    </row>
    <row r="7">
      <c r="A7" s="4" t="inlineStr">
        <is>
          <t>Income tax benefit</t>
        </is>
      </c>
      <c r="B7" s="5" t="n">
        <v>2231</v>
      </c>
      <c r="C7" s="5" t="n">
        <v>1233</v>
      </c>
    </row>
    <row r="8">
      <c r="A8" s="4" t="inlineStr">
        <is>
          <t>Net loss</t>
        </is>
      </c>
      <c r="B8" s="5" t="n">
        <v>-2679</v>
      </c>
      <c r="C8" s="5" t="n">
        <v>-5869</v>
      </c>
    </row>
    <row r="9">
      <c r="A9" s="4" t="inlineStr">
        <is>
          <t>Operating Segments</t>
        </is>
      </c>
    </row>
    <row r="10">
      <c r="A10" s="3" t="inlineStr">
        <is>
          <t>Segment Reporting Information [Line Items]</t>
        </is>
      </c>
    </row>
    <row r="11">
      <c r="A11" s="4" t="inlineStr">
        <is>
          <t>Total income from operations of reportable segments</t>
        </is>
      </c>
      <c r="B11" s="5" t="n">
        <v>13046</v>
      </c>
      <c r="C11" s="5" t="n">
        <v>8284</v>
      </c>
    </row>
    <row r="12">
      <c r="A12" s="4" t="inlineStr">
        <is>
          <t>Corporate</t>
        </is>
      </c>
    </row>
    <row r="13">
      <c r="A13" s="3" t="inlineStr">
        <is>
          <t>Segment Reporting Information [Line Items]</t>
        </is>
      </c>
    </row>
    <row r="14">
      <c r="A14" s="4" t="inlineStr">
        <is>
          <t>Total income from operations of reportable segments</t>
        </is>
      </c>
      <c r="B14" s="6" t="n">
        <v>-8519</v>
      </c>
      <c r="C14" s="6" t="n">
        <v>-4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679</v>
      </c>
      <c r="C4" s="6" t="n">
        <v>-5869</v>
      </c>
    </row>
    <row r="5">
      <c r="A5" s="4" t="inlineStr">
        <is>
          <t>Less: Income attributable to non-controlling interests</t>
        </is>
      </c>
      <c r="B5" s="5" t="n">
        <v>0</v>
      </c>
      <c r="C5" s="5" t="n">
        <v>0</v>
      </c>
    </row>
    <row r="6">
      <c r="A6" s="4" t="inlineStr">
        <is>
          <t>Net loss attributable to common shareholders</t>
        </is>
      </c>
      <c r="B6" s="6" t="n">
        <v>-2679</v>
      </c>
      <c r="C6" s="6" t="n">
        <v>-5869</v>
      </c>
    </row>
    <row r="7">
      <c r="A7" s="4" t="inlineStr">
        <is>
          <t>Weighted-average common shares for fully-diluted earnings (loss) per share (in shares)</t>
        </is>
      </c>
      <c r="B7" s="5" t="n">
        <v>67543</v>
      </c>
      <c r="C7" s="5" t="n">
        <v>67061</v>
      </c>
    </row>
    <row r="8">
      <c r="A8" s="4" t="inlineStr">
        <is>
          <t>Basic and Diluted Loss Per Common Share (USD per share)</t>
        </is>
      </c>
      <c r="B8" s="8" t="n">
        <v>-0.04</v>
      </c>
      <c r="C8" s="8" t="n">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that were excluded from EPS (in shares)</t>
        </is>
      </c>
      <c r="B4" s="5" t="n">
        <v>6392</v>
      </c>
      <c r="C4" s="5" t="n">
        <v>6195</v>
      </c>
    </row>
    <row r="5">
      <c r="A5" s="4" t="inlineStr">
        <is>
          <t>Outstanding warrants on common stock</t>
        </is>
      </c>
    </row>
    <row r="6">
      <c r="A6" s="3" t="inlineStr">
        <is>
          <t>Antidilutive Securities Excluded from Computation of Earnings Per Share [Line Items]</t>
        </is>
      </c>
    </row>
    <row r="7">
      <c r="A7" s="4" t="inlineStr">
        <is>
          <t>Anti-dilutive securities that were excluded from EPS (in shares)</t>
        </is>
      </c>
      <c r="B7" s="5" t="n">
        <v>3556</v>
      </c>
      <c r="C7" s="5" t="n">
        <v>3556</v>
      </c>
    </row>
    <row r="8">
      <c r="A8" s="4" t="inlineStr">
        <is>
          <t>Outstanding options and warrants issued to advisor</t>
        </is>
      </c>
    </row>
    <row r="9">
      <c r="A9" s="3" t="inlineStr">
        <is>
          <t>Antidilutive Securities Excluded from Computation of Earnings Per Share [Line Items]</t>
        </is>
      </c>
    </row>
    <row r="10">
      <c r="A10" s="4" t="inlineStr">
        <is>
          <t>Anti-dilutive securities that were excluded from EPS (in shares)</t>
        </is>
      </c>
      <c r="B10" s="5" t="n">
        <v>600</v>
      </c>
      <c r="C10" s="5" t="n">
        <v>600</v>
      </c>
    </row>
    <row r="11">
      <c r="A11" s="4" t="inlineStr">
        <is>
          <t>Restricted stock unit awards</t>
        </is>
      </c>
    </row>
    <row r="12">
      <c r="A12" s="3" t="inlineStr">
        <is>
          <t>Antidilutive Securities Excluded from Computation of Earnings Per Share [Line Items]</t>
        </is>
      </c>
    </row>
    <row r="13">
      <c r="A13" s="4" t="inlineStr">
        <is>
          <t>Anti-dilutive securities that were excluded from EPS (in shares)</t>
        </is>
      </c>
      <c r="B13" s="5" t="n">
        <v>842</v>
      </c>
      <c r="C13" s="5" t="n">
        <v>395</v>
      </c>
    </row>
    <row r="14">
      <c r="A14" s="4" t="inlineStr">
        <is>
          <t>Outstanding stock options awards</t>
        </is>
      </c>
    </row>
    <row r="15">
      <c r="A15" s="3" t="inlineStr">
        <is>
          <t>Antidilutive Securities Excluded from Computation of Earnings Per Share [Line Items]</t>
        </is>
      </c>
    </row>
    <row r="16">
      <c r="A16" s="4" t="inlineStr">
        <is>
          <t>Anti-dilutive securities that were excluded from EPS (in shares)</t>
        </is>
      </c>
      <c r="B16" s="5" t="n">
        <v>1394</v>
      </c>
      <c r="C16" s="5" t="n">
        <v>16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B1" s="2" t="inlineStr">
        <is>
          <t>Apr. 28, 2021</t>
        </is>
      </c>
      <c r="C1" s="2" t="inlineStr">
        <is>
          <t>Apr. 27, 2021</t>
        </is>
      </c>
      <c r="D1" s="2" t="inlineStr">
        <is>
          <t>Mar. 05, 2021</t>
        </is>
      </c>
      <c r="E1" s="2" t="inlineStr">
        <is>
          <t>Mar. 31, 2021</t>
        </is>
      </c>
      <c r="F1" s="2" t="inlineStr">
        <is>
          <t>Mar. 30, 2021</t>
        </is>
      </c>
      <c r="G1" s="2" t="inlineStr">
        <is>
          <t>Dec. 31, 2020</t>
        </is>
      </c>
    </row>
    <row r="2">
      <c r="A2" s="3" t="inlineStr">
        <is>
          <t>Subsequent Event [Line Items]</t>
        </is>
      </c>
    </row>
    <row r="3">
      <c r="A3" s="4" t="inlineStr">
        <is>
          <t>Common stock par value (USD per share)</t>
        </is>
      </c>
      <c r="E3" s="7" t="n">
        <v>0.001</v>
      </c>
      <c r="G3" s="7" t="n">
        <v>0.001</v>
      </c>
    </row>
    <row r="4">
      <c r="A4" s="4" t="inlineStr">
        <is>
          <t>Preferred stock par value (USD per share)</t>
        </is>
      </c>
      <c r="E4" s="7" t="n">
        <v>0.001</v>
      </c>
      <c r="G4" s="7" t="n">
        <v>0.001</v>
      </c>
    </row>
    <row r="5">
      <c r="A5" s="4" t="inlineStr">
        <is>
          <t>Finxera Holdings Inc Merger</t>
        </is>
      </c>
    </row>
    <row r="6">
      <c r="A6" s="3" t="inlineStr">
        <is>
          <t>Subsequent Event [Line Items]</t>
        </is>
      </c>
    </row>
    <row r="7">
      <c r="A7" s="4" t="inlineStr">
        <is>
          <t>Shares converted</t>
        </is>
      </c>
      <c r="D7" s="5" t="n">
        <v>1</v>
      </c>
    </row>
    <row r="8">
      <c r="A8" s="4" t="inlineStr">
        <is>
          <t>Payments to acquire business</t>
        </is>
      </c>
      <c r="D8" s="6" t="n">
        <v>425000000</v>
      </c>
    </row>
    <row r="9">
      <c r="A9" s="4" t="inlineStr">
        <is>
          <t>Business combination, percent of earnings to reduce consideration</t>
        </is>
      </c>
      <c r="F9" s="4" t="inlineStr">
        <is>
          <t>25.00%</t>
        </is>
      </c>
    </row>
    <row r="10">
      <c r="A10" s="4" t="inlineStr">
        <is>
          <t>Prime Warrior Acquisition Corp.</t>
        </is>
      </c>
    </row>
    <row r="11">
      <c r="A11" s="3" t="inlineStr">
        <is>
          <t>Subsequent Event [Line Items]</t>
        </is>
      </c>
    </row>
    <row r="12">
      <c r="A12" s="4" t="inlineStr">
        <is>
          <t>Common stock par value (USD per share)</t>
        </is>
      </c>
      <c r="D12" s="8" t="n">
        <v>0.01</v>
      </c>
    </row>
    <row r="13">
      <c r="A13" s="4" t="inlineStr">
        <is>
          <t>Finxera</t>
        </is>
      </c>
    </row>
    <row r="14">
      <c r="A14" s="3" t="inlineStr">
        <is>
          <t>Subsequent Event [Line Items]</t>
        </is>
      </c>
    </row>
    <row r="15">
      <c r="A15" s="4" t="inlineStr">
        <is>
          <t>Common stock par value (USD per share)</t>
        </is>
      </c>
      <c r="D15" s="8" t="n">
        <v>0.01</v>
      </c>
    </row>
    <row r="16">
      <c r="A16" s="4" t="inlineStr">
        <is>
          <t>Subsequent Event</t>
        </is>
      </c>
    </row>
    <row r="17">
      <c r="A17" s="3" t="inlineStr">
        <is>
          <t>Subsequent Event [Line Items]</t>
        </is>
      </c>
    </row>
    <row r="18">
      <c r="A18" s="4" t="inlineStr">
        <is>
          <t>Common stock par value (USD per share)</t>
        </is>
      </c>
      <c r="C18" s="7" t="n">
        <v>0.001</v>
      </c>
    </row>
    <row r="19">
      <c r="A19" s="4" t="inlineStr">
        <is>
          <t>Warrants and rights, number of shares allowed to purchase (in shares)</t>
        </is>
      </c>
      <c r="C19" s="5" t="n">
        <v>1803841</v>
      </c>
    </row>
    <row r="20">
      <c r="A20" s="4" t="inlineStr">
        <is>
          <t>Exercise price (USD per share)</t>
        </is>
      </c>
      <c r="C20" s="7" t="n">
        <v>0.001</v>
      </c>
    </row>
    <row r="21">
      <c r="A21" s="4" t="inlineStr">
        <is>
          <t>Subsequent Event | Certain Residual Portfolio Rights</t>
        </is>
      </c>
    </row>
    <row r="22">
      <c r="A22" s="3" t="inlineStr">
        <is>
          <t>Subsequent Event [Line Items]</t>
        </is>
      </c>
    </row>
    <row r="23">
      <c r="A23" s="4" t="inlineStr">
        <is>
          <t>Total consideration transferred in asset acquisition</t>
        </is>
      </c>
      <c r="B23" s="6" t="n">
        <v>42400000</v>
      </c>
    </row>
    <row r="24">
      <c r="A24" s="4" t="inlineStr">
        <is>
          <t>Note payable netted against purchase price</t>
        </is>
      </c>
      <c r="B24" s="5" t="n">
        <v>5000000</v>
      </c>
    </row>
    <row r="25">
      <c r="A25" s="4" t="inlineStr">
        <is>
          <t>Payments for asset acquisition</t>
        </is>
      </c>
      <c r="B25" s="6" t="n">
        <v>37400000</v>
      </c>
    </row>
    <row r="26">
      <c r="A26" s="4" t="inlineStr">
        <is>
          <t>Subsequent Event | Credit Agreement</t>
        </is>
      </c>
    </row>
    <row r="27">
      <c r="A27" s="3" t="inlineStr">
        <is>
          <t>Subsequent Event [Line Items]</t>
        </is>
      </c>
    </row>
    <row r="28">
      <c r="A28" s="4" t="inlineStr">
        <is>
          <t>Maximum borrowing capacity</t>
        </is>
      </c>
      <c r="C28" s="6" t="n">
        <v>630000000</v>
      </c>
    </row>
    <row r="29">
      <c r="A29" s="4" t="inlineStr">
        <is>
          <t>Incremental prepayment penalty (as a percent)</t>
        </is>
      </c>
      <c r="C29" s="4" t="inlineStr">
        <is>
          <t>1.00%</t>
        </is>
      </c>
    </row>
    <row r="30">
      <c r="A30" s="4" t="inlineStr">
        <is>
          <t>Subsequent Event | Line of Credit</t>
        </is>
      </c>
    </row>
    <row r="31">
      <c r="A31" s="3" t="inlineStr">
        <is>
          <t>Subsequent Event [Line Items]</t>
        </is>
      </c>
    </row>
    <row r="32">
      <c r="A32" s="4" t="inlineStr">
        <is>
          <t>Maximum percentage of credit outstanding (as a percent)</t>
        </is>
      </c>
      <c r="C32" s="4" t="inlineStr">
        <is>
          <t>35.00%</t>
        </is>
      </c>
    </row>
    <row r="33">
      <c r="A33" s="4" t="inlineStr">
        <is>
          <t>Total net leverage ratio, year one</t>
        </is>
      </c>
      <c r="C33" s="11" t="n">
        <v>6.5</v>
      </c>
    </row>
    <row r="34">
      <c r="A34" s="4" t="inlineStr">
        <is>
          <t>Total net leverage ratio, year two</t>
        </is>
      </c>
      <c r="C34" s="5" t="n">
        <v>6</v>
      </c>
    </row>
    <row r="35">
      <c r="A35" s="4" t="inlineStr">
        <is>
          <t>Total net leverage ratio, year three</t>
        </is>
      </c>
      <c r="C35" s="11" t="n">
        <v>5.5</v>
      </c>
    </row>
    <row r="36">
      <c r="A36" s="4" t="inlineStr">
        <is>
          <t>Subsequent Event | Line of Credit | Senior Secured Revolving Credit Facility | Revolving Credit Facility</t>
        </is>
      </c>
    </row>
    <row r="37">
      <c r="A37" s="3" t="inlineStr">
        <is>
          <t>Subsequent Event [Line Items]</t>
        </is>
      </c>
    </row>
    <row r="38">
      <c r="A38" s="4" t="inlineStr">
        <is>
          <t>Maximum borrowing capacity</t>
        </is>
      </c>
      <c r="C38" s="6" t="n">
        <v>40000000</v>
      </c>
    </row>
    <row r="39">
      <c r="A39" s="4" t="inlineStr">
        <is>
          <t>Subsequent Event | Medium-term Notes | Initial Term Loan</t>
        </is>
      </c>
    </row>
    <row r="40">
      <c r="A40" s="3" t="inlineStr">
        <is>
          <t>Subsequent Event [Line Items]</t>
        </is>
      </c>
    </row>
    <row r="41">
      <c r="A41" s="4" t="inlineStr">
        <is>
          <t>Maximum borrowing capacity</t>
        </is>
      </c>
      <c r="C41" s="5" t="n">
        <v>300000000</v>
      </c>
    </row>
    <row r="42">
      <c r="A42" s="4" t="inlineStr">
        <is>
          <t>Subsequent Event | Medium-term Notes | Delayed Draw Term Loan</t>
        </is>
      </c>
    </row>
    <row r="43">
      <c r="A43" s="3" t="inlineStr">
        <is>
          <t>Subsequent Event [Line Items]</t>
        </is>
      </c>
    </row>
    <row r="44">
      <c r="A44" s="4" t="inlineStr">
        <is>
          <t>Maximum borrowing capacity</t>
        </is>
      </c>
      <c r="C44" s="6" t="n">
        <v>290000000</v>
      </c>
    </row>
    <row r="45">
      <c r="A45" s="4" t="inlineStr">
        <is>
          <t>Subsequent Event | Purchase Agreement</t>
        </is>
      </c>
    </row>
    <row r="46">
      <c r="A46" s="3" t="inlineStr">
        <is>
          <t>Subsequent Event [Line Items]</t>
        </is>
      </c>
    </row>
    <row r="47">
      <c r="A47" s="4" t="inlineStr">
        <is>
          <t>Number of shares issued in transaction (in shares)</t>
        </is>
      </c>
      <c r="C47" s="5" t="n">
        <v>150000</v>
      </c>
    </row>
    <row r="48">
      <c r="A48" s="4" t="inlineStr">
        <is>
          <t>Preferred stock par value (USD per share)</t>
        </is>
      </c>
      <c r="C48" s="7" t="n">
        <v>0.001</v>
      </c>
    </row>
    <row r="49">
      <c r="A49" s="4" t="inlineStr">
        <is>
          <t>Purchase price</t>
        </is>
      </c>
      <c r="C49" s="6" t="n">
        <v>150000000</v>
      </c>
    </row>
    <row r="50">
      <c r="A50" s="4" t="inlineStr">
        <is>
          <t>Purchase price per transactions</t>
        </is>
      </c>
      <c r="C50" s="6" t="n">
        <v>1000</v>
      </c>
    </row>
    <row r="51">
      <c r="A51" s="4" t="inlineStr">
        <is>
          <t>Sale of stock, additional shares, period one</t>
        </is>
      </c>
      <c r="C51" s="5" t="n">
        <v>50000</v>
      </c>
    </row>
    <row r="52">
      <c r="A52" s="4" t="inlineStr">
        <is>
          <t>Maximum purchase price</t>
        </is>
      </c>
      <c r="C52" s="6" t="n">
        <v>50000000</v>
      </c>
    </row>
    <row r="53">
      <c r="A53" s="4" t="inlineStr">
        <is>
          <t>Purchase price per preferred share (USD per share)</t>
        </is>
      </c>
      <c r="C53" s="6" t="n">
        <v>1000</v>
      </c>
    </row>
    <row r="54">
      <c r="A54" s="4" t="inlineStr">
        <is>
          <t>Sale of stock, additional shares, period two</t>
        </is>
      </c>
      <c r="C54" s="5" t="n">
        <v>50000</v>
      </c>
    </row>
    <row r="55">
      <c r="A55" s="4" t="inlineStr">
        <is>
          <t>Purchased price per preferred share, period two (USD per share)</t>
        </is>
      </c>
      <c r="C55" s="6" t="n">
        <v>1000</v>
      </c>
    </row>
    <row r="56">
      <c r="A56" s="4" t="inlineStr">
        <is>
          <t>Period of agreement (in months)</t>
        </is>
      </c>
      <c r="C56"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se unaudited condensed consolidated financial statements include the accounts of the Company including those of its majority-owned subsidiaries, and all material intercompany balances and transactions have been eliminated in consolidation.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0 was derived from the audited financial statements included in the Company's Annual Report on Form 10-K for the year ended December 31, 2020 but does not include all disclosures required by GAAP for annual financial statements. In the opinion of the Company's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the Company's Annual Report on Form 10-K for the year ended December 31, 2020.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 Status as an Emerging Growth Company The Company is an "emerging growth company" ("EGC"), as defined in the Jumpstart Our Business Startups Act of 2012. The Company may remain an EGC until December 31, 2021. However, if the Company's non-convertible debt issued within a rolling three-year period exceeds $1.0 billion, the Company would cease to be an EGC immediately, or if its revenue for any fiscal year exceeds $1.07 billion,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may continue to elect to delay the adoption of any new or revised accounting standards that have different effective dates for public and private companies until those standards apply to private companies. As such, the Company's financial statements may not be comparable to that comply with public company effective dates. Comprehensive Income (Loss) For the three months ended March 31, 2021 and March 31, 2020, the Company had no activities to report as components of other comprehensive income (loss). Therefore, no separate Statement of Comprehensive Income (Loss) was prepared for any reporting period as the Company's net income (loss) from continuing operations comprises all of its comprehensive income (loss). Comparability of Reporting Periods Certain prior period amounts in these unaudited condensed consolidated financial statements have been reclassified to conform to the current period presentation, with no net effect on income from operations, income (loss) before income taxes, net income (loss), stockholders' deficit, or cash flows from operations, investing, or financing activities for any period presented. Accounting Policies and New Accounting Standards Adopted There have been no material changes to the Company's accounting policies as described in its most recent Annual Report on Form 10-K for the year ended December 31, 2020. The Company did not adopt any new accounting standards during the three months ended March 31, 2021 except for the following: Simplifying the Accounting for Income Taxes (ASU 2019-12) In December 2019, the FASB issued Accounting Standards Update ("ASU") 2019-12, Simplifying the Accounting for Income Taxes ("ASU 2019-12"),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ASU 2018-15 is not expected to have a material effect on the Company's results of operations, financial position, or cash flows. Reference Rate Reform (ASU 2020-04) On March 12, 2020, the FASB issued ASU 2020-04, Reference Rate Reform (Topic 848), Facilitation of the Effects of Reference Rate Reform on Financial Reporting.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ASU 2021-01 ASU 2020-04 can be adopted at any time before December 31, 2022.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and interim reporting periods beginning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Since the Company is a SRC, the Company must adopt this new standard no later than the beginning of 2023 for annual and interim reporting periods. The impact that ASU 2017-04 may have on the Company's financial condition or results of operations will depend on the circumstances of any goodwill impairment event that may occur after adop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For all periods presented, substantially all of the Company’s revenues from services were recognized over time. Revenues and commissions earned from the sales of payment equipment were typically recognized at a point in time. The following table presents a disaggregation of the Company's consolidated revenues by type, and the relationships to the Company's reportable segments, for the three months ended March 31, 2021 and March 31, 2020: (in thousands) Three Months Ended March 31, 2021 2020 Revenue Type Merchant card fees $ 107,702 $ 89,086 Outsourced services and other services 4,378 6,791 Equipment 1,217 1,056 Total revenues $ 113,297 $ 96,933 Revenues earned in these disaggregated categories consist of following: • Merchant card fees - revenues related to discount rates and interchange fees earned from payment services provided by the Company's Consumer Payments, Commercial Payments, and Integrated Partners segments. • Outsourced services and other services - business process outsourcing services provided by our Commercial Payments segment primarily to certain business customers of American Express, auxiliary services provided primarily to customers in the Company's Integrated Partners segment, and revenue from automated clearing house ("ACH") services. • Equipment - revenues from sales of point-of-sale equipment and other payment-processing equipment sold to customers in the Company's Consumer Payments segment. Transaction Price Allocated to Future Performance Obligations ASC 606, Revenue Recognition ("ASU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Related Costs to Obtain or Fulfill a Contract with Customers ("ASU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Supplemental balance sheet information related to contracts from customers as of March 31, 2021 and December 31, 2020 was as follows: (in thousands) Consolidated Balance Sheet Location March 31, 2021 December 31, 2020 Liabilities: Contract liabilities, net (current) Customer deposits and advance payments $1,162 $1,494 The balances for the contract liabilities were approximately $1.7 million and $1.9 million at March 31, 2020 and December 31, 2019, respectively. The changes in the balances during the three months ended March 31, 2021 and March 31, 2020 were due to the timing of advance payments received from the customer. Substantially all of these balances are recognized as revenue within twelve months. Net contract assets were not material for any period presented. Impairment losses recognized on receivables or contract assets arising from the Company's contracts with customers were not material for the three months ended March 31, 2021 an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3 Months Ended</t>
        </is>
      </c>
    </row>
    <row r="2">
      <c r="B2" s="2" t="inlineStr">
        <is>
          <t>Mar. 31, 2021</t>
        </is>
      </c>
    </row>
    <row r="3">
      <c r="A3" s="3" t="inlineStr">
        <is>
          <t>Deferred Costs, Capitalized, Prepaid, and Other Assets Disclosure [Abstract]</t>
        </is>
      </c>
    </row>
    <row r="4">
      <c r="A4" s="4" t="inlineStr">
        <is>
          <t>SETTLEMENT ASSETS AND OBLIGATIONS</t>
        </is>
      </c>
      <c r="B4" s="4" t="inlineStr">
        <is>
          <t>SETTLEMENT ASSETS AND OBLIGATIONS Consumer Payments Segment In the Company’s Consumer Payments reportable segment, funds settlement refers to the process of transferring funds for sales and credits between card issuers and merchants. The standards of the card networks restrict non-members, such as the Company, from performing funds settlement or accessing merchant settlement funds. Instead, these funds must be in the possession of a member bank until the merchant is funded. The Company has agreements with member banks which allow the Company to route transactions under the member bank's control to clear transactions through the card networks. Timing differences, interchange fees, merchant reserves and exception items cause differences between the amounts received from the card networks and the amounts funded to the merchant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115.4 million and $103.8 million at March 31, 2021 and December 31, 2020,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Exception items that the Company is still attempting to collect from the merchants through the funds settlement process or merchant reserves are recognized as settlement assets in the Company’s consolidated balance sheets, with an offsetting reserve for those amounts the Company estimates it will not be able to recover. Expenses for actual and estimated merchant losses for the three months ended March 31, 2021 and March 31, 2020 were $0.4 million and $1.0 million, respectively. Commercial Payments Segment In the Company’s Commercial Payments segment, the Company earns revenue from certain of its services by processing ACH transactions for financial institutions and other business customers. Customers transfer funds to the Company, which are held in bank accounts controlled by the Company until such time as the ACH transactions are made. The Company recognizes these cash balances within restricted cash and settlement obligations in its consolidated balance sheets. The Company's settlement assets and obligations at March 31, 2021 and December 31, 2020 were as follows: (in thousands) March 31, 2021 December 31, 2020 Settlement Assets: Card settlements due from merchants, net of estimated losses $ 1,065 $ 753 Card settlements due from ISOs 155 — Total settlement assets $ 1,220 $ 753 Settlement Obligations: Due to ACH payees (1) 50,820 72,878 Total settlement obligations $ 50,820 $ 72,878 (1) Amounts due to ACH payees are held by the Company in restricted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The Company records goodwill when an acquisition is made and the purchase price is greater than the fair value assigned to the underlying separately-identifiable tangible and intangible assets acquired and the liabilities assumed. All of the Company's goodwill was allocated to the Company's Consumer Payments reporting unit at March 31, 2021 and December 31, 2020. The Company considered the market conditions generated by the COVID-19 pandemic and concluded that there were no indicators of impairment for the goodwill of the Consumer Payments reporting unit for the three months ended March 31, 2021. The Company tests goodwill for impairment on an annual basis, or when events occur or circumstances indicate the fair value of a reporting unit may be below its carrying value. The Company will continue to monitor the economic impact of COVID-19 on its ongoing assessment of goodwill. The Company expects to perform its next annual goodwill impairment test during the fourth quarter of 2021 using market data and discounted cash flow analysis. The Company concluded there was no impairment as of March 31, 2021 or December 31, 2020. As such, there was no accumulated impairment loss as of March 31, 2021 and December 31, 2020. Other Intangible Assets The Company's other intangible assets include acquired merchant portfolios, customer relationships, ISO relationships, trade names, technology, and residual buyouts. As of March 31, 2021 and December 31, 2020, intangible assets consisted of the following: (in thousands) March 31, 2021 December 31, 2020 Other intangible assets: Merchant portfolios $ 55,816 $ 55,816 Customer relationships 40,740 40,740 Residual buyouts 116,112 116,112 Non-compete agreements 3,390 3,390 Trade names 2,870 2,870 Technology 14,390 14,390 ISO relationships 15,200 15,200 Total gross carrying value 248,518 248,518 Less accumulated amortization: Merchant portfolios (22,028) (19,471) Customer relationships (31,071) (30,267) Residual buyouts (75,975) (72,659) Non-compete agreements (3,390) (3,390) Trade names (1,711) (1,651) Technology (13,975) (13,951) ISO relationships (7,553) (7,319) Total accumulated amortization (155,703) (148,708) Accumulated allowance for impairment (1,753) (1,753) Net carrying value $ 91,062 $ 98,057 See Note 9 , Commitments and Contingencies, for information about an acquired merchant portfolio with a contingent purchase price. Amortization expense for finite-lived intangible assets was $7.0 million and $8.5 million for the three months ended March 31, 2021 and March 31, 2020, respectively. Amortization expense for future periods could differ due to new intangible asset acquisitions, changes in useful lives of existing intangible assets, and other relevant events or circumstances. The Company tests intangible assets for impairment when events occur or circumstances indicate that the fair value of an intangible asset or group of intangible assets may be impaired. In the Company's Consumer Payments segment, a residual buyout intangible asset with a net carrying value of $2.2 million was deemed to be impaired at December 31, 2020. The fair value of this intangible asset was estimated to be approximately $0.5 million, resulting in the recognition of an impairment charge of $1.8 million. This impairment was the result of diminished cash flows generated by the merchant portfol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55:43Z</dcterms:created>
  <dcterms:modified xmlns:dcterms="http://purl.org/dc/terms/" xmlns:xsi="http://www.w3.org/2001/XMLSchema-instance" xsi:type="dcterms:W3CDTF">2021-05-14T16:55:43Z</dcterms:modified>
</cp:coreProperties>
</file>